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CONDENSED INTERIM CONSOLIDATE_7"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DEFERRED REVENUES"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CUSTOMERS, GEOGRAPHIC AND SEGME" sheetId="18" state="visible" r:id="rId18"/>
    <sheet xmlns:r="http://schemas.openxmlformats.org/officeDocument/2006/relationships" name="TAXES ON INCOME" sheetId="19" state="visible" r:id="rId19"/>
    <sheet xmlns:r="http://schemas.openxmlformats.org/officeDocument/2006/relationships" name="EARNINGS PER SHARE" sheetId="20" state="visible" r:id="rId20"/>
    <sheet xmlns:r="http://schemas.openxmlformats.org/officeDocument/2006/relationships" name="SUPPLEMENTARY CONDENSED INTERIM" sheetId="21" state="visible" r:id="rId21"/>
    <sheet xmlns:r="http://schemas.openxmlformats.org/officeDocument/2006/relationships" name="OTHER OPERATING INCOME, NET" sheetId="22" state="visible" r:id="rId22"/>
    <sheet xmlns:r="http://schemas.openxmlformats.org/officeDocument/2006/relationships" name="BUSINESS COMBINATION" sheetId="23" state="visible" r:id="rId23"/>
    <sheet xmlns:r="http://schemas.openxmlformats.org/officeDocument/2006/relationships" name="FAIR VALUE MEASURMENTS" sheetId="24" state="visible" r:id="rId24"/>
    <sheet xmlns:r="http://schemas.openxmlformats.org/officeDocument/2006/relationships" name="SIGNIFICANT ACCOUNTING POLICI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SHAREHOLDERS' EQUITY (Tables)" sheetId="28" state="visible" r:id="rId28"/>
    <sheet xmlns:r="http://schemas.openxmlformats.org/officeDocument/2006/relationships" name="OTHER COMPREHENSIVE INCOME (L_2" sheetId="29" state="visible" r:id="rId29"/>
    <sheet xmlns:r="http://schemas.openxmlformats.org/officeDocument/2006/relationships" name="CUSTOMERS, GEOGRAPHIC AND SEG_2" sheetId="30" state="visible" r:id="rId30"/>
    <sheet xmlns:r="http://schemas.openxmlformats.org/officeDocument/2006/relationships" name="EARNINGS PER SHARE (Tables)" sheetId="31" state="visible" r:id="rId31"/>
    <sheet xmlns:r="http://schemas.openxmlformats.org/officeDocument/2006/relationships" name="SUPPLEMENTARY CONDENSED INTER_2" sheetId="32" state="visible" r:id="rId32"/>
    <sheet xmlns:r="http://schemas.openxmlformats.org/officeDocument/2006/relationships" name="OTHER OPERATING INCOME, NET (Ta" sheetId="33" state="visible" r:id="rId33"/>
    <sheet xmlns:r="http://schemas.openxmlformats.org/officeDocument/2006/relationships" name="FAIR VALUE MEASURMENTS (Tables)" sheetId="34" state="visible" r:id="rId34"/>
    <sheet xmlns:r="http://schemas.openxmlformats.org/officeDocument/2006/relationships" name="GENERAL (Narrative) (Details)" sheetId="35" state="visible" r:id="rId35"/>
    <sheet xmlns:r="http://schemas.openxmlformats.org/officeDocument/2006/relationships" name="INVENTORIES (Narrative) (Detail" sheetId="36" state="visible" r:id="rId36"/>
    <sheet xmlns:r="http://schemas.openxmlformats.org/officeDocument/2006/relationships" name="INVENTORIES (Schedule of Invent" sheetId="37" state="visible" r:id="rId37"/>
    <sheet xmlns:r="http://schemas.openxmlformats.org/officeDocument/2006/relationships" name="PROPERTY AND EQUIPMENT, NET (Na" sheetId="38" state="visible" r:id="rId38"/>
    <sheet xmlns:r="http://schemas.openxmlformats.org/officeDocument/2006/relationships" name="PROPERTY AND EQUIPMENT, NET (Sc" sheetId="39" state="visible" r:id="rId39"/>
    <sheet xmlns:r="http://schemas.openxmlformats.org/officeDocument/2006/relationships" name="DEFERRED REVENUES (Narrative) (" sheetId="40" state="visible" r:id="rId40"/>
    <sheet xmlns:r="http://schemas.openxmlformats.org/officeDocument/2006/relationships" name="COMMITMENTS AND CONTINGENCIES (" sheetId="41" state="visible" r:id="rId41"/>
    <sheet xmlns:r="http://schemas.openxmlformats.org/officeDocument/2006/relationships" name="DERIVATIVE INSTRUMENTS (Narrati" sheetId="42" state="visible" r:id="rId42"/>
    <sheet xmlns:r="http://schemas.openxmlformats.org/officeDocument/2006/relationships" name="SHAREHOLDERS' EQUITY (Narrative" sheetId="43" state="visible" r:id="rId43"/>
    <sheet xmlns:r="http://schemas.openxmlformats.org/officeDocument/2006/relationships" name="SHAREHOLDERS' EQUITY (Schedule " sheetId="44" state="visible" r:id="rId44"/>
    <sheet xmlns:r="http://schemas.openxmlformats.org/officeDocument/2006/relationships" name="SHAREHOLDERS' EQUITY (Schedul_2" sheetId="45" state="visible" r:id="rId45"/>
    <sheet xmlns:r="http://schemas.openxmlformats.org/officeDocument/2006/relationships" name="SHAREHOLDERS' EQUITY (Schedul_3" sheetId="46" state="visible" r:id="rId46"/>
    <sheet xmlns:r="http://schemas.openxmlformats.org/officeDocument/2006/relationships" name="OTHER COMPREHENSIVE INCOME (L_3" sheetId="47" state="visible" r:id="rId47"/>
    <sheet xmlns:r="http://schemas.openxmlformats.org/officeDocument/2006/relationships" name="CUSTOMERS, GEOGRAPHIC AND SEG_3" sheetId="48" state="visible" r:id="rId48"/>
    <sheet xmlns:r="http://schemas.openxmlformats.org/officeDocument/2006/relationships" name="CUSTOMERS, GEOGRAPHIC AND SEG_4" sheetId="49" state="visible" r:id="rId49"/>
    <sheet xmlns:r="http://schemas.openxmlformats.org/officeDocument/2006/relationships" name="CUSTOMERS, GEOGRAPHIC AND SEG_5" sheetId="50" state="visible" r:id="rId50"/>
    <sheet xmlns:r="http://schemas.openxmlformats.org/officeDocument/2006/relationships" name="INCOME TAXES (Narrative) (Detai" sheetId="51" state="visible" r:id="rId51"/>
    <sheet xmlns:r="http://schemas.openxmlformats.org/officeDocument/2006/relationships" name="EARNINGS PER SHARE (Narrative) " sheetId="52" state="visible" r:id="rId52"/>
    <sheet xmlns:r="http://schemas.openxmlformats.org/officeDocument/2006/relationships" name="EARNINGS PER SHARE (Schedule of" sheetId="53" state="visible" r:id="rId53"/>
    <sheet xmlns:r="http://schemas.openxmlformats.org/officeDocument/2006/relationships" name="SUPPLEMENTARY CONDENSED INTER_3" sheetId="54" state="visible" r:id="rId54"/>
    <sheet xmlns:r="http://schemas.openxmlformats.org/officeDocument/2006/relationships" name="SUPPLEMENTARY CONDENSED INTER_4" sheetId="55" state="visible" r:id="rId55"/>
    <sheet xmlns:r="http://schemas.openxmlformats.org/officeDocument/2006/relationships" name="SUPPLEMENTARY CONDENSED INTER_5" sheetId="56" state="visible" r:id="rId56"/>
    <sheet xmlns:r="http://schemas.openxmlformats.org/officeDocument/2006/relationships" name="SUPPLEMENTARY CONDENSED INTER_6" sheetId="57" state="visible" r:id="rId57"/>
    <sheet xmlns:r="http://schemas.openxmlformats.org/officeDocument/2006/relationships" name="SUPPLEMENTARY CONDENSED INTER_7" sheetId="58" state="visible" r:id="rId58"/>
    <sheet xmlns:r="http://schemas.openxmlformats.org/officeDocument/2006/relationships" name="OTHER OPERATING INCOME, NET (Sc" sheetId="59" state="visible" r:id="rId59"/>
    <sheet xmlns:r="http://schemas.openxmlformats.org/officeDocument/2006/relationships" name="BUSINESS COMBINATION (Narrative" sheetId="60" state="visible" r:id="rId60"/>
    <sheet xmlns:r="http://schemas.openxmlformats.org/officeDocument/2006/relationships" name="FAIR VALUE MEASURMENTS (Narrati" sheetId="61" state="visible" r:id="rId61"/>
    <sheet xmlns:r="http://schemas.openxmlformats.org/officeDocument/2006/relationships" name="FAIR VALUE MEASURMENTS (Schedul" sheetId="62" state="visible" r:id="rId62"/>
    <sheet xmlns:r="http://schemas.openxmlformats.org/officeDocument/2006/relationships" name="FAIR VALUE MEASURMENTS (Sched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Entity Registrant Name</t>
        </is>
      </c>
      <c r="B4" s="4" t="inlineStr">
        <is>
          <t>Gilat Satellite Networks Ltd.</t>
        </is>
      </c>
    </row>
    <row r="5">
      <c r="A5" s="4" t="inlineStr">
        <is>
          <t>Entity Central Index Key</t>
        </is>
      </c>
      <c r="B5" s="4" t="inlineStr">
        <is>
          <t>0000897322</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4</t>
        </is>
      </c>
    </row>
    <row r="10">
      <c r="A10" s="4" t="inlineStr">
        <is>
          <t>Document Fiscal Period Focus</t>
        </is>
      </c>
      <c r="B10" s="4" t="inlineStr">
        <is>
          <t>Q2</t>
        </is>
      </c>
    </row>
    <row r="11">
      <c r="A11" s="4" t="inlineStr">
        <is>
          <t>Document Fiscal Year Focus</t>
        </is>
      </c>
      <c r="B11" s="4" t="inlineStr">
        <is>
          <t>2024</t>
        </is>
      </c>
    </row>
    <row r="12">
      <c r="A12" s="4" t="inlineStr">
        <is>
          <t>Entity Address, Address Line One</t>
        </is>
      </c>
      <c r="B12" s="4" t="inlineStr">
        <is>
          <t>Gilat House, Yegia Kapayim Street</t>
        </is>
      </c>
    </row>
    <row r="13">
      <c r="A13" s="4" t="inlineStr">
        <is>
          <t>Entity Address, Address Line Two</t>
        </is>
      </c>
      <c r="B13" s="4" t="inlineStr">
        <is>
          <t>Daniv Park, Kiryat Arye</t>
        </is>
      </c>
    </row>
    <row r="14">
      <c r="A14" s="4" t="inlineStr">
        <is>
          <t>Entity Address, City or Town</t>
        </is>
      </c>
      <c r="B14" s="4" t="inlineStr">
        <is>
          <t>Petah Tikva</t>
        </is>
      </c>
    </row>
    <row r="15">
      <c r="A15" s="4" t="inlineStr">
        <is>
          <t>Entity Address Country</t>
        </is>
      </c>
      <c r="B15" s="4" t="inlineStr">
        <is>
          <t>IL</t>
        </is>
      </c>
    </row>
    <row r="16">
      <c r="A16" s="4" t="inlineStr">
        <is>
          <t>Entity Address, Postal Zip Code</t>
        </is>
      </c>
      <c r="B16" s="4" t="inlineStr">
        <is>
          <t>4913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2: -
SIGNIFICANT ACCOUNTING POLICIES
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densed interim consolidated financial statements.
The balance sheets as of December 31, 2023 have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3 (the “Annual Financial Statements”), included in the Company’s Annual Report on Form 20-F filed with the U.S. Securities and Exchange Commission ("SEC") on March 20, 2024. The significant accounting policies applied in the Company’s audited 2023 consolidated financial statements and notes thereto included in the Annual Report are applied consistently in these unaudited condensed interim consolidated financial statements. The Company’s interim period results do not necessarily indicate the results that may be expected for any other interim period or for the full fiscal year.
b.
Use of estimates: The preparation of the unaudited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liabilities and disclosure of contingent assets and liabilities at the dates of the unaudited condensed interim consolidated financial statements, and the reported amounts of revenues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nd profits or losse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contingent considerations and intangibles from business combination transaction and stock-based compensation. Actual results could differ from those estimates.
c.
Principles of consolidation: The unaudited condensed interim consolidated financial statements include the accounts of Gilat Satellite Networks Ltd. and its subsidiaries in which the Company has a controlling voting interest. Inter-company balances and transactions have been eliminated upon consolidation.
d.
Recently issued accounting pronouncements – not yet adopted: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evaluating the impacts of this guidance on the Company’s consolidated financial statements.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is evaluating the impacts of this guidanc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NOTE 3:-
INVENTORIES Inventories are comprised of the following:
June 30,
December 31,
2024
2023
Unaudited
Audited
Raw materials, parts and supplies
$
14,991
$
11,993
Work in progress and assembled raw materials
8,763
9,392
Finished products
13,020
17,140
$
36,774
$
38,525 Inventory net write-offs amounted to $1,113 and $1,455 during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is comprised of the following:
June 30,
December 31,
2024
2023
Unaudited
Audited
Cost:
Buildings and land $
83,796
$
83,775
Computers, software and electronic equipment
65,508
64,262
Network equipment
39,230
39,473
Office furniture and equipment
4,102
4,108
Vehicles
299
299
Leasehold improvements
2,836
2,784
195,771
194,701
Accumulated depreciation
124,603
120,386
Depreciated cost
$
71,168
$
74,315 Depreciation expenses amounted to $5,393 and $6,122 during the six months ended June 30, 2024 and 2023, respectively. The Company leases part of its buildings as office space to others. The gross income generated from such leases amounted to approximately $2,649 and $2,790 for the six months ended June 30, 2024 and 2023, respectively. These amounts do not include the corresponding offsetting expenses related to thi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6 Months Ended</t>
        </is>
      </c>
    </row>
    <row r="2">
      <c r="B2" s="2" t="inlineStr">
        <is>
          <t>Jun. 30, 2024</t>
        </is>
      </c>
    </row>
    <row r="3">
      <c r="A3" s="3" t="inlineStr">
        <is>
          <t>Deferred Revenue [Abstract]</t>
        </is>
      </c>
      <c r="B3" s="4" t="inlineStr">
        <is>
          <t xml:space="preserve"> </t>
        </is>
      </c>
    </row>
    <row r="4">
      <c r="A4" s="4" t="inlineStr">
        <is>
          <t>DEFERRED REVENUES</t>
        </is>
      </c>
      <c r="B4" s="4" t="inlineStr">
        <is>
          <t>NOTE 5:-
DEFERRED REVENUES Deferred revenues as of June 30, 2024 and December 31, 2023 were $11,969 and $15,700, respectively, and primarily relate to revenues that are recognized over time for service contracts. Approximately $5,373 of the balance as of December 31, 2023 was recognized as revenues during the six months ended June 30, 2024. The balance of deferred revenues approximates the aggregate amount of the billed and collected amount allocated to the unsatisfied performance obligations at the end of reporting period. The aggregate estimated amount of the transaction price allocated to performance obligations from contracts with customers that have an original expected duration of more than one year and that are unsatisfied (or partially unsatisfied) as of June 30, 2024 is approximately $305,662. Such unsatisfied performance obligations, other than for large scale governmental projects (expected to be recognized over periods of approximately 5-11 years), principally relate to contracts in which the Company is committed to provide customer care services, extended warranty on equipment delivered to its customers or other services for an original period of more than one year.
The Company elected to use the exemption of not disclosing the prices allocated to performance obligations that are unsatisfied (or partially unsatisfied) as of the end of the reporting period, that are part of contracts that have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a.
Litigations:
1.
In 2003, the Brazilian tax authority filed a claim against the Company’s inactive subsidiary in Brazil, SPC International Ltda., for the payment of taxes allegedly due from the subsidiary. After numerous hearings and appeals at various appellate levels in Brazil, the Supreme Court ruled against the subsidiary in final non-appealable decisions published in June 2017. As of June 30, 2024, the total amount of this claim, including interest, penalties and legal fees is approximately $6,895, of which approximately $727 is the principal. The Brazilian tax authorities initiated foreclosure proceedings against the subsidiary and certain of its former managers. The foreclosure proceedings against the former managers were cancelled by court in a final and non-appealable decision issued in July 2017. While foreclosure and other collection proceedings are pending against the subsidiary, based on Brazilian external counsel’s opinion, the Company believes that the subsidiary has solid arguments to sustain its position that further collection proceedings and inclusion of any additional co-obligors in the tax foreclosure certificate are barred due to statute of limitation and that the foreclosure procedures cannot legally be redirected to other group entities and managers who were not initially cited in the foreclosure proceeding due to the passage of the statute of limitation. Accordingly, the Company believes that the chances that such redirection will lead to a loss recognition are remote.
2.
In 2014, the Company’s Peruvian subsidiary, Gilat To Home Peru S.A. (“GTH”), initiated arbitration proceedings in Lima against the Ministry of Transport and Communications of Peru, (or MTC), and the Programa Nacional de Telecomunicaciones (or Pronatel). The arbitration was related to the Pronatel projects awarded to the Company in 2000-2001. Under these projects, GTH provided fixed public telephony services in rural areas of Peru. GTH’s main claim was related to damages caused by the promotion of mobile telephony in such areas by the Peruvian government in the years 2011-2015. In June 2018, the arbitration tribunal issued an arbitration award ordering MTC and Pronatel to pay GTH approximately $13,500. The arbitration award in favor of GTH was confirmed by the Peruvian Superior Court, which ordered MTC and Pronatel in November 2020 to pay the arbitration-award amount. Following the Superior Court’s decision, GTH has initiated collection procedures against MTC and Pronatel. In 2023, the first payment of approximately $3,213 was collected by GTH and was recognized as income under “Other operating income, net” in the condensed interim consolidated statements of income for the six months ended June 30, 2023. See Note 14.
3.
In October 2019, GTH initiated additional arbitration proceedings against MTC and Pronatel based on similar grounds for the years 2015-2019. In June 2022, the arbitration tribunal issued an arbitration award ordering MTC and Pronatel to pay GTH approximately $15,000, In September 2022 MTC filed an annulment action against the award and in parallel, in October 2022 GTH initiated an enforcement process for collection of the awarded amount. The Company recognized an expense of $251, due to legal success fees, under “Other operating income, net” in the condensed interim consolidated statements of income for the six months ended June 30, 2023. See Note 14. Based on the advice of counsel, the Company believes that the chances of success of the proceedings seeking to annul the award are remote.
4.
The Company is in the midst of different stages of audits and disputes with various tax authorities in different parts of the world. Further, the Company is the defendant in various other lawsuits, including employment-related litigation claims and may be subject to other legal proceedings in the normal course of its business. While the Company intends to defend the aforementioned matters vigorously, it believes that a loss in excess of its accrued liability with respect to these claims is not probable.
b.
Guarantees: The Company guarantees its performance to, and, occasionally, advance payments from, certain of its customers, mainly through bank guarantees and corporate guarantees. Guarantees are often required for the Company’s performance during the installation and operational periods. The guarantees typically expire when certain operational milestones are met. As of June 30, 2024, the aggregate amount of bank guarantees outstanding in order to secure the Company’s various obligations was approximately $78,300, including an aggregate of approximately $73,700 on behalf of its subsidiaries in Peru. In order to secure these guarantees the Company provided a floating charge on its assets as well as other pledges, including a fixed pledge, on certain assets and property. In addition, the Company has approximately $1,070 of restricted cash to secure some of those guarantees. Under the arrangements with banks that provide credit line for guarantees, the Company is required to observe certain conditions. As of June 30, 2024, the Company follows these conditions. The Company’s credit and guarantee agreements also contain various restrictions and limitations that may impact the Company. These restrictions and limitations relate to incurrence of indebtedness, contingent obligations, negative pledges, liens, mergers and acquisitions, change of control, asset sales, dividends and distributions, redemption or repurchase of equity interests and certain debt payments. The agreements also stipulate a floating charge on Company’s assets to secure the fulfillment of Company’s obligations to banks as well as other pledges, including a fixed pledge, on certain assets and property.
All of the above guarantees are performance guarantees for the Company’s own performance, in accordance with ASC 460, “Guarantees” (“ASC 460”), such guarantees are excluded from the scope of ASC 460. The Company has not recorded any liability for such amounts, since the Company expects that its performance will be acceptable. To date, no guarantees have been exercised against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The Company has entered into several foreign currency hedging contracts to protect against changes in value of forecasted foreign currency cash flows resulting from salaries and related payments that are denominated in NIS. These contracts were designated as cash flow hedges, as defined by ASC 815, as amended, are considered highly effective as hedges of these expenses and generally mature within twelve months. The Company recognized losses related to derivative instruments, within payroll expenses, included under Cost of revenues and Operating expenses in the condensed interim consolidated statements of income of $138 and $1,224 for the six months ended June 30, 2024 and 2023, respectively. The notional amounts of hedging contracts were $23,970 and $24,267 as of June 30, 2024 and December 31, 2023, respectively. The fair value of derivative instruments in the condensed interim consolidated balance sheets, which are presented under Other current assets, amounted to $143 and $680 as of June 30, 2024 and December 31, 2023, respectively. The estimated net amount of the existing profit that is reported in accumulated other comprehensive loss as of June 30, 2024 that is expected to be reclassified into the condensed interim consolidated statement of income within the next twelve months is $1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NOTE 8:-
SHAREHOLDERS’ EQUITY
a.
Share capital: Ordinary shares confer upon their holders voting rights, the right to receive cash dividends and the right to share in excess assets upon liquidation of the Company.
b.
Stock option plans: Description of plans: In October 2008, the Company’s Board of Directors adopted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SUs awards and other stock-based awards. During the years commencing in 2010 and through June 30, 2024, the Company’s Board of Directors approved, in the aggregate, an increase of 10,466,761 shares to the number of shares available for grant under the 2008 Plan, bringing the total number of shares available for grant to 11,466,761. As of June 30, 2024, an aggregate of 82,875 shares were available for future grants under the 2008 Plan. The options granted under the 2008 Plan during the six months ended June 30, 2024 have vesting restrictions, valuations and contractual lives in similar nature to those described in Note 11 of the Notes to the Company’s consolidated annual financial statements for the year ended December 31, 2023. Options granted to employees and directors: The fair value of the Company’s stock options granted in the six months ended June 30, 2024 and 2023 was estimated using the following weighted average assumptions:
Six months ended June 30,
2024
2023
Risk free interest
4.35% - 4.56%
3.57% - 4.08%
Dividend yields
0%
0%
Volatility
47.9% - 49.0%
52.77% - 53.71%
Expected term (in years)
3.83
3.88 – 3.92
A summary of employees’ and directors’ option balances under the 2008 Plan as of June 30, 2024 and changes during the six months then ended are as follows:
Number of options
Weighted- average exercise price
Weighted- average remaining contractual term (in years)
Aggregate intrinsic value (in thousands)
Outstanding at January 1, 2024
5,679,775
$
6.9
4.2
$
817
Granted
280,000
$
5.8
Exercised
(76,875
)
$
6.4
Forfeited and cancelled
(337,875
)
$
10.5
Outstanding as of June 30, 2024
5,545,025
$
6.7
4.0
$
-
Exercisable as of June 30, 2024
2,219,608
$
7.0
3.1
$
6 The weighted-average grant-date fair value of options granted during the six months ended June 30, 2024 and 2023 were $2.22 and $2.43, respectively. The aggregate intrinsic value in the table above represents the total intrinsic value (the difference between the Company’s closing stock price and the exercise price, multiplied by the number of in-the-money options) that would have been received by the option holders had all option holders exercised their options on that date. These amounts changed based on the fair market value of the Company’s stock. Total intrinsic value of options exercised for the six months ended June 30, 2024 was $6.
c.
During the six months ended June 30, 2024 and 2023, the stock-based compensation expenses, including with respect to the Service Based Earn-Out and the Bonus Amount as defined in Note 15, were recognized in the condensed interim consolidated statement of income in the following line items:
Six months ended
June 30,
2024
2023
Cost of revenue of products
$
136
$
76
Cost of revenue of services
164
94
Research and development expenses, net
356
312
Selling and marketing expenses
305
163
General and administrative expenses
2,927
469
$
3,888
$
1,114
d.
Dividends:
1.
In the event that cash dividends are declared by the Company, such dividends will be declared and paid in Israeli currency. Under current Israeli regulations, any cash dividend paid in Israeli currency in respect of ordinary shares purchased by non-residents of Israel with non-Israeli currency, may be freely repatriated in such non-Israeli currency, at the exchange rate prevailing at the time of repatriation.
2.
The Company has not adopted a policy regarding the distribution of dividends.
3.
Pursuant to the terms of a bank agreement, the Company is restricted from paying cash dividends to its shareholders without initial approval from th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Comprehensive Income [Abstract]</t>
        </is>
      </c>
      <c r="B3" s="4" t="inlineStr">
        <is>
          <t xml:space="preserve"> </t>
        </is>
      </c>
    </row>
    <row r="4">
      <c r="A4" s="4" t="inlineStr">
        <is>
          <t>OTHER COMPERHENSIVE INCOME (LOSS)</t>
        </is>
      </c>
      <c r="B4" s="4" t="inlineStr">
        <is>
          <t>NOTE 9:-
OTHER COMPERHENSIVE INCOME (LOSS) The following table shows the changes of accumulated other comprehensive loss, for the six months ended June 30, 2024:
Six months ended June 30, 2024
Foreign currency translation adjustments
Unrealized losses on cash flow hedges
Total
Beginning balance
$
(5,995
)
$
680
$
(5,315
)
Other comprehensive loss before reclassifications
(591
)
(675
)
(1,266
)
Amounts reclassified from accumulated other comprehensive loss
-
138
138
Net current-period other comprehensive loss
(591
)
(537
)
(1,128
)
Ending balance
$
(6,586
)
$
143
$
(6,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S, GEOGRAPHIC AND SEGMENT INFORMATION</t>
        </is>
      </c>
      <c r="B1" s="2" t="inlineStr">
        <is>
          <t>6 Months Ended</t>
        </is>
      </c>
    </row>
    <row r="2">
      <c r="B2" s="2" t="inlineStr">
        <is>
          <t>Jun. 30, 2024</t>
        </is>
      </c>
    </row>
    <row r="3">
      <c r="A3" s="3" t="inlineStr">
        <is>
          <t>Segment Reporting [Abstract]</t>
        </is>
      </c>
      <c r="B3" s="4" t="inlineStr">
        <is>
          <t xml:space="preserve"> </t>
        </is>
      </c>
    </row>
    <row r="4">
      <c r="A4" s="4" t="inlineStr">
        <is>
          <t>CUSTOMERS, GEOGRAPHIC AND SEGMENT INFORMATION</t>
        </is>
      </c>
      <c r="B4" s="4" t="inlineStr">
        <is>
          <t>NOTE 10:-
CUSTOMERS, GEOGRAPHIC AND SEGMENT INFORMATION
a.
The Company applies ASC 280, “Segment Reporting” (“ASC 280”). Operating segments are defined as components of an enterprise for which separate financial information is available and is evaluated regularly by the chief operating decision maker ("CODM"). The CODM is the Company’s Chief Executive Officer. The Company’s CODM does not regularly review asset information by segments and, therefore, the Company does not report asset information by segment.
b.
The Company operates in three operating segments, as follows:
•
Satellite Networks
•
Integrated Solutions
•
Network Infrastructure and Services
c.
Information on the reportable operating segments:
1.
The measurement of operating income (loss) in the reportable operating segments is based on the same accounting principles applied in these condensed interim consolidated financial statements and includes certain corporate overhead allocations.
2.
Financial information relating to reportable operating segments:
Six months ended June 30, 2024
Satellite Networks
Integrated Solutions
Network Infrastructure and Services *)
Total
Revenues
$
97,378
$
24,619
$
30,712
$
152,709
Operating income (loss)
8,459
(1,906
)
1,629
8,182
Financial income, net
779
Income before taxes on income
8,961
Taxes on income
(2,695
)
Net income
6,266
Depreciation and amortization Expenses
$
4,817
$
1,419
$
1,097
$
7,333
Six months ended June 30, 2023
Satellite Networks
Integrated Solutions
Network Infrastructure and Services *)
Total
Revenues
$
74,273
$
25,619
$
26,659
$
126,551
Operating income (loss)
11,206
(1,457
)
2,713
12,462
Financial expenses, net
(735
)
Income before taxes on income
11,727
Taxes on income
(1,822
)
Net income
9,905
Depreciation and amortization Expenses
$
2,706
$
1,622
$
1,894
$
6,222
*)
During the six months ended June 30, 2024 and June 30, 2023, the Company recognized revenues from construction performance obligations in the amount of $11,059 and $5,558, respectively, which are presented under Network Infrastructure and Services operating segment.
d.
Geographic information: Revenues attributed to geographic areas, based on the location of the end customers and in accordance with ASC 280, are as follows:
Six months ended
June 30,
2024
2023
United States
$
61,672
$
55,582
Peru
30,740
26,766
Israel
8,000
1,793
Others
52,297
42,410
$
152,709
$
126,551
e.
The table below represents the revenues from major customers and their operating segments:
Six months ended June 30,
2024
2023
Customer A – Network Infrastructure and Services
17
%
15
%
Customer B – Satellite Networks
13
%
*
)
Customer C – Satellite Networks
*
)
20
% *) Less than 10%
Customer A is located in Peru, Customer B is located in the European Union and customer C is located in the United States of Amer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1:-
TAXES ON INCOME The Company’s six months tax provision and estimates of its annual effective tax rate, is subject to variation due to several factors, including variability in pre-tax income (or loss), the mix of jurisdictions to which such income relates, tax law developments, as well as non-deductible expenses, such as share-based compensation, and changes in its valuation allowance. Taxes on income were $2,695 and $1,822 for the six months ended June 30, 2024 and 2023, respectively. Taxes on income for the six months ended June 30, 2024 were primarily related to the Company’s utilization of deferred tax assets in Isra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3667</v>
      </c>
      <c r="C3" s="5" t="n">
        <v>103961</v>
      </c>
    </row>
    <row r="4">
      <c r="A4" s="4" t="inlineStr">
        <is>
          <t>Restricted cash</t>
        </is>
      </c>
      <c r="B4" s="6" t="n">
        <v>1030</v>
      </c>
      <c r="C4" s="6" t="n">
        <v>736</v>
      </c>
    </row>
    <row r="5">
      <c r="A5" s="4" t="inlineStr">
        <is>
          <t>Trade receivables, (net of allowance for credit losses of $437 and $492 as of June 30, 2024 and December 31, 2023, respectively)</t>
        </is>
      </c>
      <c r="B5" s="6" t="n">
        <v>62217</v>
      </c>
      <c r="C5" s="6" t="n">
        <v>44725</v>
      </c>
    </row>
    <row r="6">
      <c r="A6" s="4" t="inlineStr">
        <is>
          <t>Contract assets</t>
        </is>
      </c>
      <c r="B6" s="6" t="n">
        <v>26041</v>
      </c>
      <c r="C6" s="6" t="n">
        <v>28327</v>
      </c>
    </row>
    <row r="7">
      <c r="A7" s="4" t="inlineStr">
        <is>
          <t>Inventories</t>
        </is>
      </c>
      <c r="B7" s="6" t="n">
        <v>36774</v>
      </c>
      <c r="C7" s="6" t="n">
        <v>38525</v>
      </c>
    </row>
    <row r="8">
      <c r="A8" s="4" t="inlineStr">
        <is>
          <t>Other current assets</t>
        </is>
      </c>
      <c r="B8" s="6" t="n">
        <v>20016</v>
      </c>
      <c r="C8" s="6" t="n">
        <v>24299</v>
      </c>
    </row>
    <row r="9">
      <c r="A9" s="4" t="inlineStr">
        <is>
          <t>Total current assets</t>
        </is>
      </c>
      <c r="B9" s="6" t="n">
        <v>239745</v>
      </c>
      <c r="C9" s="6" t="n">
        <v>240573</v>
      </c>
    </row>
    <row r="10">
      <c r="A10" s="3" t="inlineStr">
        <is>
          <t>LONG-TERM ASSETS:</t>
        </is>
      </c>
      <c r="B10" s="4" t="inlineStr">
        <is>
          <t xml:space="preserve"> </t>
        </is>
      </c>
      <c r="C10" s="4" t="inlineStr">
        <is>
          <t xml:space="preserve"> </t>
        </is>
      </c>
    </row>
    <row r="11">
      <c r="A11" s="4" t="inlineStr">
        <is>
          <t>Restricted cash</t>
        </is>
      </c>
      <c r="B11" s="6" t="n">
        <v>54</v>
      </c>
      <c r="C11" s="6" t="n">
        <v>54</v>
      </c>
    </row>
    <row r="12">
      <c r="A12" s="4" t="inlineStr">
        <is>
          <t>Long-term contract assets</t>
        </is>
      </c>
      <c r="B12" s="6" t="n">
        <v>8587</v>
      </c>
      <c r="C12" s="6" t="n">
        <v>9283</v>
      </c>
    </row>
    <row r="13">
      <c r="A13" s="4" t="inlineStr">
        <is>
          <t>Severance pay funds</t>
        </is>
      </c>
      <c r="B13" s="6" t="n">
        <v>5607</v>
      </c>
      <c r="C13" s="6" t="n">
        <v>5737</v>
      </c>
    </row>
    <row r="14">
      <c r="A14" s="4" t="inlineStr">
        <is>
          <t>Deferred taxes</t>
        </is>
      </c>
      <c r="B14" s="6" t="n">
        <v>9760</v>
      </c>
      <c r="C14" s="6" t="n">
        <v>11484</v>
      </c>
    </row>
    <row r="15">
      <c r="A15" s="4" t="inlineStr">
        <is>
          <t>Operating lease right-of-use assets</t>
        </is>
      </c>
      <c r="B15" s="6" t="n">
        <v>4910</v>
      </c>
      <c r="C15" s="6" t="n">
        <v>5105</v>
      </c>
    </row>
    <row r="16">
      <c r="A16" s="4" t="inlineStr">
        <is>
          <t>Other long-term assets</t>
        </is>
      </c>
      <c r="B16" s="6" t="n">
        <v>8120</v>
      </c>
      <c r="C16" s="6" t="n">
        <v>9544</v>
      </c>
    </row>
    <row r="17">
      <c r="A17" s="4" t="inlineStr">
        <is>
          <t>Total long-term assets</t>
        </is>
      </c>
      <c r="B17" s="6" t="n">
        <v>37038</v>
      </c>
      <c r="C17" s="6" t="n">
        <v>41207</v>
      </c>
    </row>
    <row r="18">
      <c r="A18" s="4" t="inlineStr">
        <is>
          <t>PROPERTY AND EQUIPMENT, NET</t>
        </is>
      </c>
      <c r="B18" s="6" t="n">
        <v>71168</v>
      </c>
      <c r="C18" s="6" t="n">
        <v>74315</v>
      </c>
    </row>
    <row r="19">
      <c r="A19" s="4" t="inlineStr">
        <is>
          <t>INTANGIBLE ASSETS, NET</t>
        </is>
      </c>
      <c r="B19" s="6" t="n">
        <v>14238</v>
      </c>
      <c r="C19" s="6" t="n">
        <v>16051</v>
      </c>
    </row>
    <row r="20">
      <c r="A20" s="4" t="inlineStr">
        <is>
          <t>GOODWILL</t>
        </is>
      </c>
      <c r="B20" s="6" t="n">
        <v>54740</v>
      </c>
      <c r="C20" s="6" t="n">
        <v>54740</v>
      </c>
    </row>
    <row r="21">
      <c r="A21" s="4" t="inlineStr">
        <is>
          <t>Total assets</t>
        </is>
      </c>
      <c r="B21" s="6" t="n">
        <v>416929</v>
      </c>
      <c r="C21" s="6" t="n">
        <v>426886</v>
      </c>
    </row>
    <row r="22">
      <c r="A22" s="3" t="inlineStr">
        <is>
          <t>CURRENT LIABILITIES:</t>
        </is>
      </c>
      <c r="B22" s="4" t="inlineStr">
        <is>
          <t xml:space="preserve"> </t>
        </is>
      </c>
      <c r="C22" s="4" t="inlineStr">
        <is>
          <t xml:space="preserve"> </t>
        </is>
      </c>
    </row>
    <row r="23">
      <c r="A23" s="4" t="inlineStr">
        <is>
          <t>Short-term debt</t>
        </is>
      </c>
      <c r="B23" s="6" t="n">
        <v>129</v>
      </c>
      <c r="C23" s="6" t="n">
        <v>7453</v>
      </c>
    </row>
    <row r="24">
      <c r="A24" s="4" t="inlineStr">
        <is>
          <t>Trade payables</t>
        </is>
      </c>
      <c r="B24" s="6" t="n">
        <v>17585</v>
      </c>
      <c r="C24" s="6" t="n">
        <v>13873</v>
      </c>
    </row>
    <row r="25">
      <c r="A25" s="4" t="inlineStr">
        <is>
          <t>Accrued expenses</t>
        </is>
      </c>
      <c r="B25" s="6" t="n">
        <v>48621</v>
      </c>
      <c r="C25" s="6" t="n">
        <v>51906</v>
      </c>
    </row>
    <row r="26">
      <c r="A26" s="4" t="inlineStr">
        <is>
          <t>Advances from customers and deferred revenues</t>
        </is>
      </c>
      <c r="B26" s="6" t="n">
        <v>25188</v>
      </c>
      <c r="C26" s="6" t="n">
        <v>34495</v>
      </c>
    </row>
    <row r="27">
      <c r="A27" s="4" t="inlineStr">
        <is>
          <t>Operating lease liabilities</t>
        </is>
      </c>
      <c r="B27" s="6" t="n">
        <v>2622</v>
      </c>
      <c r="C27" s="6" t="n">
        <v>2426</v>
      </c>
    </row>
    <row r="28">
      <c r="A28" s="4" t="inlineStr">
        <is>
          <t>Other current liabilities</t>
        </is>
      </c>
      <c r="B28" s="6" t="n">
        <v>18079</v>
      </c>
      <c r="C28" s="6" t="n">
        <v>16431</v>
      </c>
    </row>
    <row r="29">
      <c r="A29" s="4" t="inlineStr">
        <is>
          <t>Total current liabilities</t>
        </is>
      </c>
      <c r="B29" s="6" t="n">
        <v>112224</v>
      </c>
      <c r="C29" s="6" t="n">
        <v>126584</v>
      </c>
    </row>
    <row r="30">
      <c r="A30" s="3" t="inlineStr">
        <is>
          <t>LONG-TERM LIABILITIES:</t>
        </is>
      </c>
      <c r="B30" s="4" t="inlineStr">
        <is>
          <t xml:space="preserve"> </t>
        </is>
      </c>
      <c r="C30" s="4" t="inlineStr">
        <is>
          <t xml:space="preserve"> </t>
        </is>
      </c>
    </row>
    <row r="31">
      <c r="A31" s="4" t="inlineStr">
        <is>
          <t>Long-term loan</t>
        </is>
      </c>
      <c r="B31" s="6" t="n">
        <v>2000</v>
      </c>
      <c r="C31" s="6" t="n">
        <v>2000</v>
      </c>
    </row>
    <row r="32">
      <c r="A32" s="4" t="inlineStr">
        <is>
          <t>Accrued severance pay</t>
        </is>
      </c>
      <c r="B32" s="6" t="n">
        <v>6467</v>
      </c>
      <c r="C32" s="6" t="n">
        <v>6537</v>
      </c>
    </row>
    <row r="33">
      <c r="A33" s="4" t="inlineStr">
        <is>
          <t>Long-term advances from customers and deferred revenues</t>
        </is>
      </c>
      <c r="B33" s="6" t="n">
        <v>912</v>
      </c>
      <c r="C33" s="6" t="n">
        <v>1139</v>
      </c>
    </row>
    <row r="34">
      <c r="A34" s="4" t="inlineStr">
        <is>
          <t>Operating lease liabilities</t>
        </is>
      </c>
      <c r="B34" s="6" t="n">
        <v>2430</v>
      </c>
      <c r="C34" s="6" t="n">
        <v>3022</v>
      </c>
    </row>
    <row r="35">
      <c r="A35" s="4" t="inlineStr">
        <is>
          <t>Other long-term liabilities</t>
        </is>
      </c>
      <c r="B35" s="6" t="n">
        <v>10141</v>
      </c>
      <c r="C35" s="6" t="n">
        <v>12916</v>
      </c>
    </row>
    <row r="36">
      <c r="A36" s="4" t="inlineStr">
        <is>
          <t>Total long-term liabilities</t>
        </is>
      </c>
      <c r="B36" s="6" t="n">
        <v>21950</v>
      </c>
      <c r="C36" s="6" t="n">
        <v>25614</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Share capital - Ordinary shares of NIS 0.2 par value: Authorized: 90,000,000 shares as of June 30, 2024 and December 31, 2023; Issued and outstanding: 57,017,032 and 57,016,086 shares as of June 30, 2024 and December 31, 2023, respectively</t>
        </is>
      </c>
      <c r="B39" s="6" t="n">
        <v>2733</v>
      </c>
      <c r="C39" s="6" t="n">
        <v>2733</v>
      </c>
    </row>
    <row r="40">
      <c r="A40" s="4" t="inlineStr">
        <is>
          <t>Additional paid-in capital</t>
        </is>
      </c>
      <c r="B40" s="6" t="n">
        <v>940520</v>
      </c>
      <c r="C40" s="6" t="n">
        <v>937591</v>
      </c>
    </row>
    <row r="41">
      <c r="A41" s="4" t="inlineStr">
        <is>
          <t>Accumulated other comprehensive loss</t>
        </is>
      </c>
      <c r="B41" s="6" t="n">
        <v>-6443</v>
      </c>
      <c r="C41" s="6" t="n">
        <v>-5315</v>
      </c>
    </row>
    <row r="42">
      <c r="A42" s="4" t="inlineStr">
        <is>
          <t>Accumulated deficit</t>
        </is>
      </c>
      <c r="B42" s="6" t="n">
        <v>-654055</v>
      </c>
      <c r="C42" s="6" t="n">
        <v>-660321</v>
      </c>
    </row>
    <row r="43">
      <c r="A43" s="4" t="inlineStr">
        <is>
          <t>Total shareholders' equity</t>
        </is>
      </c>
      <c r="B43" s="6" t="n">
        <v>282755</v>
      </c>
      <c r="C43" s="6" t="n">
        <v>274688</v>
      </c>
    </row>
    <row r="44">
      <c r="A44" s="4" t="inlineStr">
        <is>
          <t>Total liabilities and shareholders' equity</t>
        </is>
      </c>
      <c r="B44" s="5" t="n">
        <v>416929</v>
      </c>
      <c r="C44" s="5" t="n">
        <v>426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2:-
EARNINGS PER SHARE The following table sets forth the computation of basic and diluted earnings per share:
1.
Numerator:
Six months ended June 30,
2024
2023
Net income available to holders of ordinary shares
$
6,266
$
9,905
2.
Denominator:
Six months ended June 30,
2024
2023
Weighted average number of shares
57,016,808
56,615,714
Add – stock options
-
6,490
Denominator for diluted earnings per share – adjusted weighted average shares assuming exercise of stock options
57,016,808
56,622,204 The total number of potential shares related to the outstanding options excluded from the calculations of diluted earnings per share, as they would have been anti-dilutive, were 5,545,025 and 3,821,128 for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RY CONDENSED INTERIM CONSOLIDATED BALANCE SHEETS INFORMATION</t>
        </is>
      </c>
      <c r="B1" s="2" t="inlineStr">
        <is>
          <t>6 Months Ended</t>
        </is>
      </c>
    </row>
    <row r="2">
      <c r="B2" s="2" t="inlineStr">
        <is>
          <t>Jun. 30, 2024</t>
        </is>
      </c>
    </row>
    <row r="3">
      <c r="A3" s="3" t="inlineStr">
        <is>
          <t>Supplementary Consolidated Balance Sheets Information [Abstract]</t>
        </is>
      </c>
      <c r="B3" s="4" t="inlineStr">
        <is>
          <t xml:space="preserve"> </t>
        </is>
      </c>
    </row>
    <row r="4">
      <c r="A4" s="4" t="inlineStr">
        <is>
          <t>SUPPLEMENTARY CONDENSED INTERIM CONSOLIDATED BALANCE SHEETS INFORMATION</t>
        </is>
      </c>
      <c r="B4" s="4" t="inlineStr">
        <is>
          <t xml:space="preserve">NOTE 13:-
SUPPLEMENTARY CONDENSED INTERIM CONSOLIDATED BALANCE SHEETS INFORMATION
a.
Other current assets:
June 30, 2024
December 31, 2023
Unaudited
Audited
Governmental authorities *)
$
3,512
$
3,186
Prepaid expenses
6,509
6,227
Deferred charges
4,153
8,320
Advance payments to suppliers
3,054
3,716
Other
2,788
2,850
20,016
$
24,299 *) Under the provisions of the Coronavirus Aid, Relief, and Economic Security Act (the "CARES Act") the Company was eligible for a refundable Employee Retention Credit subject to certain criteria. As of December 31, 2023, the Company had a $952 receivable balance from the United States government related to the CARES Act. During the six months ended June 30, 2024 the entire outstanding amount was collected by the Company.
b.
Other current liabilities:
June 30, 2024
December 31, 2023
Unaudited
Audited
Payroll and related employee accruals
$
14,374
$
14,017
Governmental authorities
1,842
2,301
Holdback Amount (see Note 15)
582
-
Deferred rent
1,128
-
Other
153
113
$
18,079
$
16,431
c.
Credit facility:
Interest rate
Maturity
June 30, 2024
Credit facility from bank
U.S. Prime Plus 2.25% 2024
$
-
As of December 31, 2023, one of the Company’s subsidiaries had a revolving credit facility agreement with a U.S. based bank. During the six months ended June 30, 2024, the entire credit facility from bank was repaid.
d.
Long-term loan:
Interest rate
Maturity
June 30, 2024
Other loan
14%
2026
$
2,000
One of the Company’s subsidiaries has a loan agreement with one of its former shareholders.
e.
Other long-term liabilities:
June 30, 2024
December 31, 2023
Unaudited
Audited
Earn-Out Consideration, Holdback Amount and Bonus Amount (see Note 15)
$
9,441
$
11,982
Other
700
934
10,141
$
12,9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INCOME, NET</t>
        </is>
      </c>
      <c r="B4" s="4" t="inlineStr">
        <is>
          <t>NOTE 14:-
OTHER OPERATING INCOME, NET Other operating income, net is comprised of the following:
Six months ended
June 30,
2024
2023
Mergers and acquisitions related expenses
$
2,274
$
622
Income from arbitrations, net
(748
)
(2,962
)
Others, net
(2,251
)
-
$
(725
)
(2,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NOTE 15:-
BUSINESS COMBINATION In November 2023, the Company acquired DPI, a U.S. based expert systems integrator with a strong focus on the U.S. Department of Defense and the U.S. government sectors. In accordance with the acquisition method of accounting, the total estimated purchase price consideration for the DPI acquisition was $19,231, subject to working capital adjustments. For further details, see Note 17 in the Annual Financial Statements. Under the preliminary purchase price consideration allocation, the Company allocated the purchase price consideration to tangible and identified intangible assets acquired and liabilities assumed based on the preliminary estimates of their fair values (with the exception of exceptions in the purchase method such as contract assets, lease liabilities and assets, tax balances etc.), which were determined using generally accepted valuation techniques based on estimates and assumptions made by management at the time of the acquisition. Such estimates are subject to change during the measurement period which is limited to up to one year from the acquisition date. Any adjustments to the preliminary purchase price consideration allocation identified during the measurement period will be recognized in the period in which the adjustments are determined. The total purchase price consideration for the acquisition was $19,231, comprising:
i.
A closing payment totaling $2,461, made through the issuance of ordinary shares;
ii.
A deferred payment of $820 in ordinary shares, set to be issued as per the terms outlined in the purchase agreement (“Holdback Amount”);
iii.
$4,787 cash paid by the Company to partially settle DPI's outstanding debt and transaction costs; and
iv.
$11,163 Contingent earn-out payments, to be settled using the Company's ordinary shares (“Earn-out Consideration”). The Earn-out Consideration, contingent upon DPI's financial performance for the years ending December 31, 2024, 2025, and 2026, has a maximum potential issuance of 2,419,755 of the Company’s ordinary shares. Additionally, the Company has committed to issuing up to 705,245 of the Company’s ordinary shares over approximately three years post-acquisition, contingent on continued service and achieving specified financial results (“Service Based Earn-Out”), alongside a potential one-time bonus of $9,000 payable in the Company’s ordinary shares or cash (“Bonus Amount”) if all earn-outs are fully achieved. During the six months ended June 30, 2024, the Company has partially amended the Bonus Amount conditions under the purchase agreement with the former shareholders of DPI, modifying it to an amount in the range of $2,000-$9,000, conditioned upon meeting certain financial results. For the six months ended June 30, 2024, the Company recognized $2,166 of expenses related to the Service Based Earn-Out and the Bonus Amount. As of June 30, 2024, there was $8,206 of unrecognized compensation cost related to the Service Based Earn-Out and the Bonus Amount. This amount is expected to be recognized over a period of two and a half years. The Company is evaluating the impact of potential synergies across its reporting units and, as a result, have not allocated goodwill to its other reporting units as of June 30, 2024. The Company will complete its evaluation and allocate goodwill, as applicable, by the end of the measuremen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MENTS</t>
        </is>
      </c>
      <c r="B4" s="4" t="inlineStr">
        <is>
          <t>NOTE 16:-
FAIR VALUE MEASURMENTS
The Company measured the Holdback Amount fair value by multiplying the closing market share price of the Company in the held-back number of ordinary shares and classified it within Level 1. Hedging contracts are classified within Level 2 as the valuation inputs are based on quoted prices and market observable data of similar instruments. The Earn-Out Consideration is classified within Level 3, as this liability is valued using valuation techniques. In 2022, the Company invested in a convertible debt of a Canadian company. The Company has elected to measure the convertible debt at fair value with changes in fair value recognized in finance income (expenses), net in the condensed interim consolidated statement of income. The fair value of the convertible debt is classified within Level 2 as the valuation inputs are based on quoted prices and market observable data of similar instruments. As of June 30, 2024 and December 31, 2023, the fair value of the convertible debt was determined to be zero. The Company recorded a loss in the amounts of $0 and $1,396 for the six months ended June 30, 2024 and 2023, respectively, related to the revaluation of the convertible debt.
June 30, 2024
Unaudited
Fair value measurements using input type
Level 1
Level 2
Level 3
Total
Assets:
Derivative assets
-
143
-
143
Total financial assets
$
-
$
143
$
-
$
143
Liabilities:
Holdback Amount
582
-
-
582
Earn-Out Consideration
-
-
8,123
8,123
Total financial liabilities
$
582
$
-
$
8,123
$
8,705
December 31, 2023
Audited
Fair value measurements using input type
Level 1
Level 2
Level 3
Total
Assets:
Derivative assets
-
680
-
680
Total financial assets
$
-
$
680
$
-
$
680
Liabilities:
Holdback Amount
795
-
-
795
Earn-Out Consideration
-
-
10,826
10,826
Total financial liabilities
$
795
$
-
$
10,826
$
11,621
The table below presents the changes in the Earn-Out Consideration which was classified as Level 3 and measured at fair value on a recurring basis, in the six months ended June 30, 2024:
Fair value at the beginning of the period
$
10,826
Income from changes in fair value
(2,703
)
Fair value at the end of the period
$
8,123
The Company estimated the fair value of the Earn-out Consideration by utilizing a Monte Carlo simulation. The significant assumptions used in the model mainly relate to the projected revenues and adjusted EBITDA in the forecasted years, including revenue growth rate range of 15.2%-28.3% and adjusted EBITDA margin range of 4.2%-16.9%. Changes in the Earn-out Consideration’s fair value were recorded in the condensed interim consolidated statements of income for the six months ended June 30, 2024 under Other operating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condensed interim consolidated financial statements</t>
        </is>
      </c>
      <c r="B4" s="4" t="inlineStr">
        <is>
          <t>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densed interim consolidated financial statements.
The balance sheets as of December 31, 2023 have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3 (the “Annual Financial Statements”), included in the Company’s Annual Report on Form 20-F filed with the U.S. Securities and Exchange Commission ("SEC") on March 20, 2024. The significant accounting policies applied in the Company’s audited 2023 consolidated financial statements and notes thereto included in the Annual Report are applied consistently in these unaudited condensed interim consolidated financial statements. The Company’s interim period results do not necessarily indicate the results that may be expected for any other interim period or for the full fiscal year.</t>
        </is>
      </c>
    </row>
    <row r="5">
      <c r="A5" s="4" t="inlineStr">
        <is>
          <t>Use of estimates:</t>
        </is>
      </c>
      <c r="B5" s="4" t="inlineStr">
        <is>
          <t>b.
Use of estimates: The preparation of the unaudited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liabilities and disclosure of contingent assets and liabilities at the dates of the unaudited condensed interim consolidated financial statements, and the reported amounts of revenues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nd profits or losse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contingent considerations and intangibles from business combination transaction and stock-based compensation. Actual results could differ from those estimates.</t>
        </is>
      </c>
    </row>
    <row r="6">
      <c r="A6" s="4" t="inlineStr">
        <is>
          <t>Principles of consolidation:</t>
        </is>
      </c>
      <c r="B6" s="4" t="inlineStr">
        <is>
          <t>c.
Principles of consolidation: The unaudited condensed interim consolidated financial statements include the accounts of Gilat Satellite Networks Ltd. and its subsidiaries in which the Company has a controlling voting interest. Inter-company balances and transactions have been eliminated upon consolidation.</t>
        </is>
      </c>
    </row>
    <row r="7">
      <c r="A7" s="4" t="inlineStr">
        <is>
          <t>Recently issued accounting pronouncements – not yet adopted</t>
        </is>
      </c>
      <c r="B7" s="4" t="inlineStr">
        <is>
          <t>d.
Recently issued accounting pronouncements – not yet adopted: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evaluating the impacts of this guidance on the Company’s consolidated financial statements.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is evaluating the impacts of this guidanc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June 30,
December 31,
2024
2023
Unaudited
Audited
Raw materials, parts and supplies
$
14,991
$
11,993
Work in progress and assembled raw materials
8,763
9,392
Finished products
13,020
17,140
$
36,774
$
38,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June 30,
December 31,
2024
2023
Unaudited
Audited
Cost:
Buildings and land $
83,796
$
83,775
Computers, software and electronic equipment
65,508
64,262
Network equipment
39,230
39,473
Office furniture and equipment
4,102
4,108
Vehicles
299
299
Leasehold improvements
2,836
2,784
195,771
194,701
Accumulated depreciation
124,603
120,386
Depreciated cost
$
71,168
$
74,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Assumptions Used to Estimate Fair Value</t>
        </is>
      </c>
      <c r="B4" s="4" t="inlineStr">
        <is>
          <t>Six months ended June 30,
2024
2023
Risk free interest
4.35% - 4.56%
3.57% - 4.08%
Dividend yields
0%
0%
Volatility
47.9% - 49.0%
52.77% - 53.71%
Expected term (in years)
3.83
3.88 – 3.92</t>
        </is>
      </c>
    </row>
    <row r="5">
      <c r="A5" s="4" t="inlineStr">
        <is>
          <t>Schedule of Stock Option Activity</t>
        </is>
      </c>
      <c r="B5" s="4" t="inlineStr">
        <is>
          <t xml:space="preserve">Number of options
Weighted- average exercise price
Weighted- average remaining contractual term (in years)
Aggregate intrinsic value (in thousands)
Outstanding at January 1, 2024
5,679,775
$
6.9
4.2
$
817
Granted
280,000
$
5.8
Exercised
(76,875
)
$
6.4
Forfeited and cancelled
(337,875
)
$
10.5
Outstanding as of June 30, 2024
5,545,025
$
6.7
4.0
$
-
Exercisable as of June 30, 2024
2,219,608
$
7.0
3.1
$
6 </t>
        </is>
      </c>
    </row>
    <row r="6">
      <c r="A6" s="4" t="inlineStr">
        <is>
          <t>Share-Based Payment Arrangement, Option, Exercise Price Range [Table Text Block]</t>
        </is>
      </c>
      <c r="B6" s="4" t="inlineStr">
        <is>
          <t xml:space="preserve">Six months ended
June 30,
2024
2023
Cost of revenue of products
$
136
$
76
Cost of revenue of services
164
94
Research and development expenses, net
356
312
Selling and marketing expenses
305
163
General and administrative expenses
2,927
469
$
3,888
$
1,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Comperhensive Income Tables Abstract</t>
        </is>
      </c>
      <c r="B3" s="4" t="inlineStr">
        <is>
          <t xml:space="preserve"> </t>
        </is>
      </c>
    </row>
    <row r="4">
      <c r="A4" s="4" t="inlineStr">
        <is>
          <t>Schedule of Accumulated Other Comprehensive Loss</t>
        </is>
      </c>
      <c r="B4" s="4" t="inlineStr">
        <is>
          <t>Six months ended June 30, 2024
Foreign currency translation adjustments
Unrealized losses on cash flow hedges
Total
Beginning balance
$
(5,995
)
$
680
$
(5,315
)
Other comprehensive loss before reclassifications
(591
)
(675
)
(1,266
)
Amounts reclassified from accumulated other comprehensive loss
-
138
138
Net current-period other comprehensive loss
(591
)
(537
)
(1,128
)
Ending balance
$
(6,586
)
$
143
$
(6,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CONDENSED INTERIM CONSOLIDATED BALANCE SHEETS (Parenthetical) $ in Thousands</t>
        </is>
      </c>
      <c r="B1" s="2" t="inlineStr">
        <is>
          <t>Jun. 30, 2024 ₪ / shares</t>
        </is>
      </c>
      <c r="C1" s="2" t="inlineStr">
        <is>
          <t>Jun. 30, 2024 USD ($) shares</t>
        </is>
      </c>
      <c r="D1" s="2" t="inlineStr">
        <is>
          <t>Dec. 31, 2023 ₪ / shares</t>
        </is>
      </c>
      <c r="E1" s="2" t="inlineStr">
        <is>
          <t>Dec. 31, 2023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 for credit losses | $</t>
        </is>
      </c>
      <c r="B3" s="4" t="inlineStr">
        <is>
          <t xml:space="preserve"> </t>
        </is>
      </c>
      <c r="C3" s="5" t="n">
        <v>437</v>
      </c>
      <c r="D3" s="4" t="inlineStr">
        <is>
          <t xml:space="preserve"> </t>
        </is>
      </c>
      <c r="E3" s="5" t="n">
        <v>492</v>
      </c>
    </row>
    <row r="4">
      <c r="A4" s="4" t="inlineStr">
        <is>
          <t>Ordinary shares, par value per share | ₪ / shares</t>
        </is>
      </c>
      <c r="B4" s="7" t="n">
        <v>0.2</v>
      </c>
      <c r="C4" s="4" t="inlineStr">
        <is>
          <t xml:space="preserve"> </t>
        </is>
      </c>
      <c r="D4" s="7" t="n">
        <v>0.2</v>
      </c>
      <c r="E4" s="4" t="inlineStr">
        <is>
          <t xml:space="preserve"> </t>
        </is>
      </c>
    </row>
    <row r="5">
      <c r="A5" s="4" t="inlineStr">
        <is>
          <t>Ordinary shares, shares authorized</t>
        </is>
      </c>
      <c r="B5" s="4" t="inlineStr">
        <is>
          <t xml:space="preserve"> </t>
        </is>
      </c>
      <c r="C5" s="6" t="n">
        <v>90000000</v>
      </c>
      <c r="D5" s="4" t="inlineStr">
        <is>
          <t xml:space="preserve"> </t>
        </is>
      </c>
      <c r="E5" s="6" t="n">
        <v>90000000</v>
      </c>
    </row>
    <row r="6">
      <c r="A6" s="4" t="inlineStr">
        <is>
          <t>Ordinary shares, shares issued</t>
        </is>
      </c>
      <c r="B6" s="4" t="inlineStr">
        <is>
          <t xml:space="preserve"> </t>
        </is>
      </c>
      <c r="C6" s="6" t="n">
        <v>57017032</v>
      </c>
      <c r="D6" s="4" t="inlineStr">
        <is>
          <t xml:space="preserve"> </t>
        </is>
      </c>
      <c r="E6" s="6" t="n">
        <v>57016086</v>
      </c>
    </row>
    <row r="7">
      <c r="A7" s="4" t="inlineStr">
        <is>
          <t>Ordinary shares, shares outstanding</t>
        </is>
      </c>
      <c r="B7" s="4" t="inlineStr">
        <is>
          <t xml:space="preserve"> </t>
        </is>
      </c>
      <c r="C7" s="6" t="n">
        <v>57017032</v>
      </c>
      <c r="D7" s="4" t="inlineStr">
        <is>
          <t xml:space="preserve"> </t>
        </is>
      </c>
      <c r="E7" s="6" t="n">
        <v>57016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USTOMERS, GEOGRAPHIC AND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Data for Reportable Operating Segments</t>
        </is>
      </c>
      <c r="B4" s="4" t="inlineStr">
        <is>
          <t>Six months ended June 30, 2024
Satellite Networks
Integrated Solutions
Network Infrastructure and Services *)
Total
Revenues
$
97,378
$
24,619
$
30,712
$
152,709
Operating income (loss)
8,459
(1,906
)
1,629
8,182
Financial income, net
779
Income before taxes on income
8,961
Taxes on income
(2,695
)
Net income
6,266
Depreciation and amortization Expenses
$
4,817
$
1,419
$
1,097
$
7,333
Six months ended June 30, 2023
Satellite Networks
Integrated Solutions
Network Infrastructure and Services *)
Total
Revenues
$
74,273
$
25,619
$
26,659
$
126,551
Operating income (loss)
11,206
(1,457
)
2,713
12,462
Financial expenses, net
(735
)
Income before taxes on income
11,727
Taxes on income
(1,822
)
Net income
9,905
Depreciation and amortization Expenses
$
2,706
$
1,622
$
1,894
$
6,222
*)
During the six months ended June 30, 2024 and June 30, 2023, the Company recognized revenues from construction performance obligations in the amount of $11,059 and $5,558, respectively, which are presented under Network Infrastructure and Services operating segment.</t>
        </is>
      </c>
    </row>
    <row r="5">
      <c r="A5" s="4" t="inlineStr">
        <is>
          <t>Schedule of Revenue by Geographic Area</t>
        </is>
      </c>
      <c r="B5" s="4" t="inlineStr">
        <is>
          <t xml:space="preserve">Six months ended
June 30,
2024
2023
United States
$
61,672
$
55,582
Peru
30,740
26,766
Israel
8,000
1,793
Others
52,297
42,410
$
152,709
$
126,551 </t>
        </is>
      </c>
    </row>
    <row r="6">
      <c r="A6" s="4" t="inlineStr">
        <is>
          <t>Schedule of Revenue from Major Customers</t>
        </is>
      </c>
      <c r="B6" s="4" t="inlineStr">
        <is>
          <t>Six months ended June 30,
2024
2023
Customer A – Network Infrastructure and Services
17
%
15
%
Customer B – Satellite Networks
13
%
*
)
Customer C – Satellite Networks
*
)
20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Loss) Per Share</t>
        </is>
      </c>
      <c r="B4" s="4" t="inlineStr">
        <is>
          <t xml:space="preserve">1.
Numerator:
Six months ended June 30,
2024
2023
Net income available to holders of ordinary shares
$
6,266
$
9,905
2.
Denominator:
Six months ended June 30,
2024
2023
Weighted average number of shares
57,016,808
56,615,714
Add – stock options
-
6,490
Denominator for diluted earnings per share – adjusted weighted average shares assuming exercise of stock options
57,016,808
56,622,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CONDENSED INTERIM CONSOLIDATED BALANCE SHEETS INFORMATION (Tables)</t>
        </is>
      </c>
      <c r="B1" s="2" t="inlineStr">
        <is>
          <t>6 Months Ended</t>
        </is>
      </c>
    </row>
    <row r="2">
      <c r="B2" s="2" t="inlineStr">
        <is>
          <t>Jun. 30, 2024</t>
        </is>
      </c>
    </row>
    <row r="3">
      <c r="A3" s="3" t="inlineStr">
        <is>
          <t>Supplementary Consolidated Balance Sheets Information [Abstract]</t>
        </is>
      </c>
      <c r="B3" s="4" t="inlineStr">
        <is>
          <t xml:space="preserve"> </t>
        </is>
      </c>
    </row>
    <row r="4">
      <c r="A4" s="4" t="inlineStr">
        <is>
          <t>Schedule of Other Current Assets</t>
        </is>
      </c>
      <c r="B4" s="4" t="inlineStr">
        <is>
          <t xml:space="preserve">June 30, 2024
December 31, 2023
Unaudited
Audited
Governmental authorities *)
$
3,512
$
3,186
Prepaid expenses
6,509
6,227
Deferred charges
4,153
8,320
Advance payments to suppliers
3,054
3,716
Other
2,788
2,850
20,016
$
24,299 </t>
        </is>
      </c>
    </row>
    <row r="5">
      <c r="A5" s="4" t="inlineStr">
        <is>
          <t>Schedule of Other Current Liabilities</t>
        </is>
      </c>
      <c r="B5" s="4" t="inlineStr">
        <is>
          <t xml:space="preserve">June 30, 2024
December 31, 2023
Unaudited
Audited
Payroll and related employee accruals
$
14,374
$
14,017
Governmental authorities
1,842
2,301
Holdback Amount (see Note 15)
582
-
Deferred rent
1,128
-
Other
153
113
$
18,079
$
16,431 </t>
        </is>
      </c>
    </row>
    <row r="6">
      <c r="A6" s="4" t="inlineStr">
        <is>
          <t>Schedule of Line of Credit Facilities</t>
        </is>
      </c>
      <c r="B6" s="4" t="inlineStr">
        <is>
          <t>Interest rate
Maturity
June 30, 2024
Credit facility from bank
U.S. Prime Plus 2.25% 2024
$
-</t>
        </is>
      </c>
    </row>
    <row r="7">
      <c r="A7" s="4" t="inlineStr">
        <is>
          <t>Schedule of Long-Term Loan</t>
        </is>
      </c>
      <c r="B7" s="4" t="inlineStr">
        <is>
          <t>Interest rate
Maturity
June 30, 2024
Other loan
14%
2026
$
2,000</t>
        </is>
      </c>
    </row>
    <row r="8">
      <c r="A8" s="4" t="inlineStr">
        <is>
          <t>Schedule of Other Long-Term Liabilities</t>
        </is>
      </c>
      <c r="B8" s="4" t="inlineStr">
        <is>
          <t xml:space="preserve">June 30, 2024
December 31, 2023
Unaudited
Audited
Earn-Out Consideration, Holdback Amount and Bonus Amount (see Note 15)
$
9,441
$
11,982
Other
700
934
10,141
$
12,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Operating Income</t>
        </is>
      </c>
      <c r="B4" s="4" t="inlineStr">
        <is>
          <t>Six months ended
June 30,
2024
2023
Mergers and acquisitions related expenses
$
2,274
$
622
Income from arbitrations, net
(748
)
(2,962
)
Others, net
(2,251
)
-
$
(725
)
(2,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Input</t>
        </is>
      </c>
      <c r="B4" s="4" t="inlineStr">
        <is>
          <t xml:space="preserve">June 30, 2024
Unaudited
Fair value measurements using input type
Level 1
Level 2
Level 3
Total
Assets:
Derivative assets
-
143
-
143
Total financial assets
$
-
$
143
$
-
$
143
Liabilities:
Holdback Amount
582
-
-
582
Earn-Out Consideration
-
-
8,123
8,123
Total financial liabilities
$
582
$
-
$
8,123
$
8,705
December 31, 2023
Audited
Fair value measurements using input type
Level 1
Level 2
Level 3
Total
Assets:
Derivative assets
-
680
-
680
Total financial assets
$
-
$
680
$
-
$
680
Liabilities:
Holdback Amount
795
-
-
795
Earn-Out Consideration
-
-
10,826
10,826
Total financial liabilities
$
795
$
-
$
10,826
$
11,621 </t>
        </is>
      </c>
    </row>
    <row r="5">
      <c r="A5" s="4" t="inlineStr">
        <is>
          <t>Schedule of Fair Value Measured On Recurring Basis</t>
        </is>
      </c>
      <c r="B5" s="4" t="inlineStr">
        <is>
          <t xml:space="preserve">Fair value at the beginning of the period
$
10,826
Income from changes in fair value
(2,703
)
Fair value at the end of the period
$
8,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ENERAL (Narrative) (Details) - USD ($) $ in Thousands</t>
        </is>
      </c>
      <c r="B1" s="2" t="inlineStr">
        <is>
          <t>Mar. 08, 2023</t>
        </is>
      </c>
      <c r="C1" s="2" t="inlineStr">
        <is>
          <t>Jun. 17, 2024</t>
        </is>
      </c>
    </row>
    <row r="2">
      <c r="A2" s="4" t="inlineStr">
        <is>
          <t>Datapath Inc [Member]</t>
        </is>
      </c>
      <c r="B2" s="4" t="inlineStr">
        <is>
          <t xml:space="preserve"> </t>
        </is>
      </c>
      <c r="C2" s="4" t="inlineStr">
        <is>
          <t xml:space="preserve"> </t>
        </is>
      </c>
    </row>
    <row r="3">
      <c r="A3" s="3" t="inlineStr">
        <is>
          <t>General [Line Items]</t>
        </is>
      </c>
      <c r="B3" s="4" t="inlineStr">
        <is>
          <t xml:space="preserve"> </t>
        </is>
      </c>
      <c r="C3" s="4" t="inlineStr">
        <is>
          <t xml:space="preserve"> </t>
        </is>
      </c>
    </row>
    <row r="4">
      <c r="A4" s="4" t="inlineStr">
        <is>
          <t>Percentage of shares acquire</t>
        </is>
      </c>
      <c r="B4" s="9" t="n">
        <v>1</v>
      </c>
      <c r="C4" s="4" t="inlineStr">
        <is>
          <t xml:space="preserve"> </t>
        </is>
      </c>
    </row>
    <row r="5">
      <c r="A5" s="4" t="inlineStr">
        <is>
          <t>Estimated purchase price consideration</t>
        </is>
      </c>
      <c r="B5" s="5" t="n">
        <v>19231</v>
      </c>
      <c r="C5" s="4" t="inlineStr">
        <is>
          <t xml:space="preserve"> </t>
        </is>
      </c>
    </row>
    <row r="6">
      <c r="A6" s="4" t="inlineStr">
        <is>
          <t>Stellar Blu Solutions LLC [Member]</t>
        </is>
      </c>
      <c r="B6" s="4" t="inlineStr">
        <is>
          <t xml:space="preserve"> </t>
        </is>
      </c>
      <c r="C6" s="4" t="inlineStr">
        <is>
          <t xml:space="preserve"> </t>
        </is>
      </c>
    </row>
    <row r="7">
      <c r="A7" s="3" t="inlineStr">
        <is>
          <t>General [Line Items]</t>
        </is>
      </c>
      <c r="B7" s="4" t="inlineStr">
        <is>
          <t xml:space="preserve"> </t>
        </is>
      </c>
      <c r="C7" s="4" t="inlineStr">
        <is>
          <t xml:space="preserve"> </t>
        </is>
      </c>
    </row>
    <row r="8">
      <c r="A8" s="4" t="inlineStr">
        <is>
          <t>Percentage of shares acquire</t>
        </is>
      </c>
      <c r="B8" s="4" t="inlineStr">
        <is>
          <t xml:space="preserve"> </t>
        </is>
      </c>
      <c r="C8" s="9"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Inventory write-offs</t>
        </is>
      </c>
      <c r="B4" s="5" t="n">
        <v>1113</v>
      </c>
      <c r="C4" s="5" t="n">
        <v>14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parts and supplies</t>
        </is>
      </c>
      <c r="B3" s="5" t="n">
        <v>14991</v>
      </c>
      <c r="C3" s="5" t="n">
        <v>11993</v>
      </c>
    </row>
    <row r="4">
      <c r="A4" s="4" t="inlineStr">
        <is>
          <t>Work in progress and assembled raw materials</t>
        </is>
      </c>
      <c r="B4" s="6" t="n">
        <v>8763</v>
      </c>
      <c r="C4" s="6" t="n">
        <v>9392</v>
      </c>
    </row>
    <row r="5">
      <c r="A5" s="4" t="inlineStr">
        <is>
          <t>Finished products</t>
        </is>
      </c>
      <c r="B5" s="6" t="n">
        <v>13020</v>
      </c>
      <c r="C5" s="6" t="n">
        <v>17140</v>
      </c>
    </row>
    <row r="6">
      <c r="A6" s="4" t="inlineStr">
        <is>
          <t>Inventory, Net</t>
        </is>
      </c>
      <c r="B6" s="5" t="n">
        <v>36774</v>
      </c>
      <c r="C6" s="5" t="n">
        <v>38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Narrative) (Details) - USD ($) $ in Thousand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s</t>
        </is>
      </c>
      <c r="B4" s="5" t="n">
        <v>5393</v>
      </c>
      <c r="C4" s="5" t="n">
        <v>6122</v>
      </c>
    </row>
    <row r="5">
      <c r="A5" s="4" t="inlineStr">
        <is>
          <t>Gross income from lease</t>
        </is>
      </c>
      <c r="B5" s="5" t="n">
        <v>2649</v>
      </c>
      <c r="C5" s="5" t="n">
        <v>27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95771</v>
      </c>
      <c r="C3" s="5" t="n">
        <v>194701</v>
      </c>
    </row>
    <row r="4">
      <c r="A4" s="4" t="inlineStr">
        <is>
          <t>Accumulated depreciation</t>
        </is>
      </c>
      <c r="B4" s="6" t="n">
        <v>124603</v>
      </c>
      <c r="C4" s="6" t="n">
        <v>120386</v>
      </c>
    </row>
    <row r="5">
      <c r="A5" s="4" t="inlineStr">
        <is>
          <t>Depreciated cost</t>
        </is>
      </c>
      <c r="B5" s="6" t="n">
        <v>71168</v>
      </c>
      <c r="C5" s="6" t="n">
        <v>74315</v>
      </c>
    </row>
    <row r="6">
      <c r="A6" s="4" t="inlineStr">
        <is>
          <t>Buildings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3796</v>
      </c>
      <c r="C8" s="6" t="n">
        <v>83775</v>
      </c>
    </row>
    <row r="9">
      <c r="A9" s="4" t="inlineStr">
        <is>
          <t>Computers, software and 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5508</v>
      </c>
      <c r="C11" s="6" t="n">
        <v>64262</v>
      </c>
    </row>
    <row r="12">
      <c r="A12" s="4" t="inlineStr">
        <is>
          <t>Network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9230</v>
      </c>
      <c r="C14" s="6" t="n">
        <v>39473</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102</v>
      </c>
      <c r="C17" s="6" t="n">
        <v>4108</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99</v>
      </c>
      <c r="C20" s="6" t="n">
        <v>299</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836</v>
      </c>
      <c r="C23" s="5" t="n">
        <v>2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INCOME (Unaudited)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152709</v>
      </c>
      <c r="C4" s="5" t="n">
        <v>126551</v>
      </c>
    </row>
    <row r="5">
      <c r="A5" s="3" t="inlineStr">
        <is>
          <t>Cost of revenues:</t>
        </is>
      </c>
      <c r="B5" s="4" t="inlineStr">
        <is>
          <t xml:space="preserve"> </t>
        </is>
      </c>
      <c r="C5" s="4" t="inlineStr">
        <is>
          <t xml:space="preserve"> </t>
        </is>
      </c>
    </row>
    <row r="6">
      <c r="A6" s="4" t="inlineStr">
        <is>
          <t>Total cost of revenues</t>
        </is>
      </c>
      <c r="B6" s="6" t="n">
        <v>98082</v>
      </c>
      <c r="C6" s="6" t="n">
        <v>76330</v>
      </c>
    </row>
    <row r="7">
      <c r="A7" s="4" t="inlineStr">
        <is>
          <t>Gross profit</t>
        </is>
      </c>
      <c r="B7" s="6" t="n">
        <v>54627</v>
      </c>
      <c r="C7" s="6" t="n">
        <v>50221</v>
      </c>
    </row>
    <row r="8">
      <c r="A8" s="3" t="inlineStr">
        <is>
          <t>Operating expenses:</t>
        </is>
      </c>
      <c r="B8" s="4" t="inlineStr">
        <is>
          <t xml:space="preserve"> </t>
        </is>
      </c>
      <c r="C8" s="4" t="inlineStr">
        <is>
          <t xml:space="preserve"> </t>
        </is>
      </c>
    </row>
    <row r="9">
      <c r="A9" s="4" t="inlineStr">
        <is>
          <t>Research and development expenses, net</t>
        </is>
      </c>
      <c r="B9" s="6" t="n">
        <v>18547</v>
      </c>
      <c r="C9" s="6" t="n">
        <v>19003</v>
      </c>
    </row>
    <row r="10">
      <c r="A10" s="4" t="inlineStr">
        <is>
          <t>Selling and marketing expenses</t>
        </is>
      </c>
      <c r="B10" s="6" t="n">
        <v>14109</v>
      </c>
      <c r="C10" s="6" t="n">
        <v>11941</v>
      </c>
    </row>
    <row r="11">
      <c r="A11" s="4" t="inlineStr">
        <is>
          <t>General and administrative expenses</t>
        </is>
      </c>
      <c r="B11" s="6" t="n">
        <v>14514</v>
      </c>
      <c r="C11" s="6" t="n">
        <v>9155</v>
      </c>
    </row>
    <row r="12">
      <c r="A12" s="4" t="inlineStr">
        <is>
          <t>Other operating income, net</t>
        </is>
      </c>
      <c r="B12" s="6" t="n">
        <v>-725</v>
      </c>
      <c r="C12" s="6" t="n">
        <v>-2340</v>
      </c>
    </row>
    <row r="13">
      <c r="A13" s="4" t="inlineStr">
        <is>
          <t>Total operating expenses</t>
        </is>
      </c>
      <c r="B13" s="6" t="n">
        <v>46445</v>
      </c>
      <c r="C13" s="6" t="n">
        <v>37759</v>
      </c>
    </row>
    <row r="14">
      <c r="A14" s="4" t="inlineStr">
        <is>
          <t>Operating income</t>
        </is>
      </c>
      <c r="B14" s="6" t="n">
        <v>8182</v>
      </c>
      <c r="C14" s="6" t="n">
        <v>12462</v>
      </c>
    </row>
    <row r="15">
      <c r="A15" s="4" t="inlineStr">
        <is>
          <t>Financial income (expenses), net</t>
        </is>
      </c>
      <c r="B15" s="6" t="n">
        <v>779</v>
      </c>
      <c r="C15" s="6" t="n">
        <v>-735</v>
      </c>
    </row>
    <row r="16">
      <c r="A16" s="4" t="inlineStr">
        <is>
          <t>Income before taxes on income</t>
        </is>
      </c>
      <c r="B16" s="6" t="n">
        <v>8961</v>
      </c>
      <c r="C16" s="6" t="n">
        <v>11727</v>
      </c>
    </row>
    <row r="17">
      <c r="A17" s="4" t="inlineStr">
        <is>
          <t>Taxes on income</t>
        </is>
      </c>
      <c r="B17" s="6" t="n">
        <v>-2695</v>
      </c>
      <c r="C17" s="6" t="n">
        <v>-1822</v>
      </c>
    </row>
    <row r="18">
      <c r="A18" s="4" t="inlineStr">
        <is>
          <t>Net income</t>
        </is>
      </c>
      <c r="B18" s="5" t="n">
        <v>6266</v>
      </c>
      <c r="C18" s="5" t="n">
        <v>9905</v>
      </c>
    </row>
    <row r="19">
      <c r="A19" s="3" t="inlineStr">
        <is>
          <t>Earnings (losses) per share :</t>
        </is>
      </c>
      <c r="B19" s="4" t="inlineStr">
        <is>
          <t xml:space="preserve"> </t>
        </is>
      </c>
      <c r="C19" s="4" t="inlineStr">
        <is>
          <t xml:space="preserve"> </t>
        </is>
      </c>
    </row>
    <row r="20">
      <c r="A20" s="4" t="inlineStr">
        <is>
          <t>Basic</t>
        </is>
      </c>
      <c r="B20" s="8" t="n">
        <v>0.11</v>
      </c>
      <c r="C20" s="8" t="n">
        <v>0.17</v>
      </c>
    </row>
    <row r="21">
      <c r="A21" s="4" t="inlineStr">
        <is>
          <t>Diluted</t>
        </is>
      </c>
      <c r="B21" s="8" t="n">
        <v>0.11</v>
      </c>
      <c r="C21" s="8" t="n">
        <v>-0.17</v>
      </c>
    </row>
    <row r="22">
      <c r="A22" s="3" t="inlineStr">
        <is>
          <t>Weighted average number of shares used in computing earnings (losses) per share:</t>
        </is>
      </c>
      <c r="B22" s="4" t="inlineStr">
        <is>
          <t xml:space="preserve"> </t>
        </is>
      </c>
      <c r="C22" s="4" t="inlineStr">
        <is>
          <t xml:space="preserve"> </t>
        </is>
      </c>
    </row>
    <row r="23">
      <c r="A23" s="4" t="inlineStr">
        <is>
          <t>Basic</t>
        </is>
      </c>
      <c r="B23" s="6" t="n">
        <v>57016808</v>
      </c>
      <c r="C23" s="6" t="n">
        <v>56615714</v>
      </c>
    </row>
    <row r="24">
      <c r="A24" s="4" t="inlineStr">
        <is>
          <t>Diluted</t>
        </is>
      </c>
      <c r="B24" s="6" t="n">
        <v>57016808</v>
      </c>
      <c r="C24" s="6" t="n">
        <v>56622204</v>
      </c>
    </row>
    <row r="25">
      <c r="A25" s="4" t="inlineStr">
        <is>
          <t>Product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93434</v>
      </c>
      <c r="C27" s="5" t="n">
        <v>81832</v>
      </c>
    </row>
    <row r="28">
      <c r="A28" s="3" t="inlineStr">
        <is>
          <t>Cost of revenues:</t>
        </is>
      </c>
      <c r="B28" s="4" t="inlineStr">
        <is>
          <t xml:space="preserve"> </t>
        </is>
      </c>
      <c r="C28" s="4" t="inlineStr">
        <is>
          <t xml:space="preserve"> </t>
        </is>
      </c>
    </row>
    <row r="29">
      <c r="A29" s="4" t="inlineStr">
        <is>
          <t>Total cost of revenues</t>
        </is>
      </c>
      <c r="B29" s="6" t="n">
        <v>59172</v>
      </c>
      <c r="C29" s="6" t="n">
        <v>49885</v>
      </c>
    </row>
    <row r="30">
      <c r="A30" s="4" t="inlineStr">
        <is>
          <t>Servic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59275</v>
      </c>
      <c r="C32" s="6" t="n">
        <v>44719</v>
      </c>
    </row>
    <row r="33">
      <c r="A33" s="3" t="inlineStr">
        <is>
          <t>Cost of revenues:</t>
        </is>
      </c>
      <c r="B33" s="4" t="inlineStr">
        <is>
          <t xml:space="preserve"> </t>
        </is>
      </c>
      <c r="C33" s="4" t="inlineStr">
        <is>
          <t xml:space="preserve"> </t>
        </is>
      </c>
    </row>
    <row r="34">
      <c r="A34" s="4" t="inlineStr">
        <is>
          <t>Total cost of revenues</t>
        </is>
      </c>
      <c r="B34" s="5" t="n">
        <v>38910</v>
      </c>
      <c r="C34" s="5" t="n">
        <v>26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FERRED REVENUES (Narrative) (Details) - USD ($) $ in Thousands</t>
        </is>
      </c>
      <c r="B1" s="2" t="inlineStr">
        <is>
          <t>6 Months Ended</t>
        </is>
      </c>
    </row>
    <row r="2">
      <c r="B2" s="2" t="inlineStr">
        <is>
          <t>Jun. 30, 2024</t>
        </is>
      </c>
      <c r="C2" s="2" t="inlineStr">
        <is>
          <t>Jun. 30, 2023</t>
        </is>
      </c>
      <c r="D2" s="2" t="inlineStr">
        <is>
          <t>Dec. 31, 2023</t>
        </is>
      </c>
    </row>
    <row r="3">
      <c r="A3" s="4" t="inlineStr">
        <is>
          <t>Deferred revenue</t>
        </is>
      </c>
      <c r="B3" s="5" t="n">
        <v>11969</v>
      </c>
      <c r="C3" s="4" t="inlineStr">
        <is>
          <t xml:space="preserve"> </t>
        </is>
      </c>
      <c r="D3" s="5" t="n">
        <v>15700</v>
      </c>
    </row>
    <row r="4">
      <c r="A4" s="4" t="inlineStr">
        <is>
          <t>Revenue</t>
        </is>
      </c>
      <c r="B4" s="6" t="n">
        <v>152709</v>
      </c>
      <c r="C4" s="5" t="n">
        <v>126551</v>
      </c>
      <c r="D4" s="4" t="inlineStr">
        <is>
          <t xml:space="preserve"> </t>
        </is>
      </c>
    </row>
    <row r="5">
      <c r="A5" s="4" t="inlineStr">
        <is>
          <t>Unsatisfied performance obligations</t>
        </is>
      </c>
      <c r="B5" s="5" t="n">
        <v>305662</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Expected to be recognized over periods performance obligations</t>
        </is>
      </c>
      <c r="B7" s="4" t="inlineStr">
        <is>
          <t>5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Expected to be recognized over periods performance obligations</t>
        </is>
      </c>
      <c r="B9" s="4" t="inlineStr">
        <is>
          <t>11 years</t>
        </is>
      </c>
      <c r="C9" s="4" t="inlineStr">
        <is>
          <t xml:space="preserve"> </t>
        </is>
      </c>
      <c r="D9" s="4" t="inlineStr">
        <is>
          <t xml:space="preserve"> </t>
        </is>
      </c>
    </row>
    <row r="10">
      <c r="A10" s="4" t="inlineStr">
        <is>
          <t>Recognized over time for service [Member]</t>
        </is>
      </c>
      <c r="B10" s="4" t="inlineStr">
        <is>
          <t xml:space="preserve"> </t>
        </is>
      </c>
      <c r="C10" s="4" t="inlineStr">
        <is>
          <t xml:space="preserve"> </t>
        </is>
      </c>
      <c r="D10" s="4" t="inlineStr">
        <is>
          <t xml:space="preserve"> </t>
        </is>
      </c>
    </row>
    <row r="11">
      <c r="A11" s="4" t="inlineStr">
        <is>
          <t>Revenue</t>
        </is>
      </c>
      <c r="B11" s="5" t="n">
        <v>537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COMMITMENTS AND CONTINGENCIES (Narrative) (Details) - USD ($) $ in Thousands</t>
        </is>
      </c>
      <c r="B1" s="2" t="inlineStr">
        <is>
          <t>1 Months Ended</t>
        </is>
      </c>
      <c r="D1" s="2" t="inlineStr">
        <is>
          <t>6 Months Ended</t>
        </is>
      </c>
      <c r="E1" s="2" t="inlineStr">
        <is>
          <t>12 Months Ended</t>
        </is>
      </c>
    </row>
    <row r="2">
      <c r="B2" s="2" t="inlineStr">
        <is>
          <t>Jun. 30, 2022</t>
        </is>
      </c>
      <c r="C2" s="2" t="inlineStr">
        <is>
          <t>Jun. 30, 2018</t>
        </is>
      </c>
      <c r="D2" s="2" t="inlineStr">
        <is>
          <t>Jun. 30, 2023</t>
        </is>
      </c>
      <c r="E2" s="2" t="inlineStr">
        <is>
          <t>Dec. 31, 2023</t>
        </is>
      </c>
      <c r="F2" s="2" t="inlineStr">
        <is>
          <t>Jun. 30, 2024</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laim, including interest, penalties and legal fees</t>
        </is>
      </c>
      <c r="B4" s="4" t="inlineStr">
        <is>
          <t xml:space="preserve"> </t>
        </is>
      </c>
      <c r="C4" s="4" t="inlineStr">
        <is>
          <t xml:space="preserve"> </t>
        </is>
      </c>
      <c r="D4" s="4" t="inlineStr">
        <is>
          <t xml:space="preserve"> </t>
        </is>
      </c>
      <c r="E4" s="4" t="inlineStr">
        <is>
          <t xml:space="preserve"> </t>
        </is>
      </c>
      <c r="F4" s="5" t="n">
        <v>6895</v>
      </c>
    </row>
    <row r="5">
      <c r="A5" s="4" t="inlineStr">
        <is>
          <t>Principle amount of claim</t>
        </is>
      </c>
      <c r="B5" s="4" t="inlineStr">
        <is>
          <t xml:space="preserve"> </t>
        </is>
      </c>
      <c r="C5" s="4" t="inlineStr">
        <is>
          <t xml:space="preserve"> </t>
        </is>
      </c>
      <c r="D5" s="4" t="inlineStr">
        <is>
          <t xml:space="preserve"> </t>
        </is>
      </c>
      <c r="E5" s="4" t="inlineStr">
        <is>
          <t xml:space="preserve"> </t>
        </is>
      </c>
      <c r="F5" s="6" t="n">
        <v>727</v>
      </c>
    </row>
    <row r="6">
      <c r="A6" s="4" t="inlineStr">
        <is>
          <t>Aggregate amount of guarantees</t>
        </is>
      </c>
      <c r="B6" s="4" t="inlineStr">
        <is>
          <t xml:space="preserve"> </t>
        </is>
      </c>
      <c r="C6" s="4" t="inlineStr">
        <is>
          <t xml:space="preserve"> </t>
        </is>
      </c>
      <c r="D6" s="4" t="inlineStr">
        <is>
          <t xml:space="preserve"> </t>
        </is>
      </c>
      <c r="E6" s="4" t="inlineStr">
        <is>
          <t xml:space="preserve"> </t>
        </is>
      </c>
      <c r="F6" s="6" t="n">
        <v>78300</v>
      </c>
    </row>
    <row r="7">
      <c r="A7" s="4" t="inlineStr">
        <is>
          <t>Restricted cash collateral</t>
        </is>
      </c>
      <c r="B7" s="4" t="inlineStr">
        <is>
          <t xml:space="preserve"> </t>
        </is>
      </c>
      <c r="C7" s="4" t="inlineStr">
        <is>
          <t xml:space="preserve"> </t>
        </is>
      </c>
      <c r="D7" s="4" t="inlineStr">
        <is>
          <t xml:space="preserve"> </t>
        </is>
      </c>
      <c r="E7" s="4" t="inlineStr">
        <is>
          <t xml:space="preserve"> </t>
        </is>
      </c>
      <c r="F7" s="6" t="n">
        <v>1070</v>
      </c>
    </row>
    <row r="8">
      <c r="A8" s="4" t="inlineStr">
        <is>
          <t>Collection of first payment for arbitration-award</t>
        </is>
      </c>
      <c r="B8" s="4" t="inlineStr">
        <is>
          <t xml:space="preserve"> </t>
        </is>
      </c>
      <c r="C8" s="4" t="inlineStr">
        <is>
          <t xml:space="preserve"> </t>
        </is>
      </c>
      <c r="D8" s="4" t="inlineStr">
        <is>
          <t xml:space="preserve"> </t>
        </is>
      </c>
      <c r="E8" s="5" t="n">
        <v>3213</v>
      </c>
      <c r="F8" s="4" t="inlineStr">
        <is>
          <t xml:space="preserve"> </t>
        </is>
      </c>
    </row>
    <row r="9">
      <c r="A9" s="4" t="inlineStr">
        <is>
          <t>Legal success fees</t>
        </is>
      </c>
      <c r="B9" s="4" t="inlineStr">
        <is>
          <t xml:space="preserve"> </t>
        </is>
      </c>
      <c r="C9" s="4" t="inlineStr">
        <is>
          <t xml:space="preserve"> </t>
        </is>
      </c>
      <c r="D9" s="5" t="n">
        <v>251</v>
      </c>
      <c r="E9" s="4" t="inlineStr">
        <is>
          <t xml:space="preserve"> </t>
        </is>
      </c>
      <c r="F9" s="4" t="inlineStr">
        <is>
          <t xml:space="preserve"> </t>
        </is>
      </c>
    </row>
    <row r="10">
      <c r="A10" s="4" t="inlineStr">
        <is>
          <t>Per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amount of guarantees</t>
        </is>
      </c>
      <c r="B12" s="4" t="inlineStr">
        <is>
          <t xml:space="preserve"> </t>
        </is>
      </c>
      <c r="C12" s="4" t="inlineStr">
        <is>
          <t xml:space="preserve"> </t>
        </is>
      </c>
      <c r="D12" s="4" t="inlineStr">
        <is>
          <t xml:space="preserve"> </t>
        </is>
      </c>
      <c r="E12" s="4" t="inlineStr">
        <is>
          <t xml:space="preserve"> </t>
        </is>
      </c>
      <c r="F12" s="5" t="n">
        <v>73700</v>
      </c>
    </row>
    <row r="13">
      <c r="A13" s="4" t="inlineStr">
        <is>
          <t>Arbitration award amount</t>
        </is>
      </c>
      <c r="B13" s="5" t="n">
        <v>15000</v>
      </c>
      <c r="C13" s="5" t="n">
        <v>13500</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Thousands</t>
        </is>
      </c>
      <c r="B1" s="2" t="inlineStr">
        <is>
          <t>6 Months Ended</t>
        </is>
      </c>
    </row>
    <row r="2">
      <c r="B2" s="2" t="inlineStr">
        <is>
          <t>Jun. 30, 2024</t>
        </is>
      </c>
      <c r="C2" s="2" t="inlineStr">
        <is>
          <t>Jun. 30, 2023</t>
        </is>
      </c>
      <c r="D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Income loss recognized in income related to the effective portion of its hedging instruments</t>
        </is>
      </c>
      <c r="B4" s="5" t="n">
        <v>138</v>
      </c>
      <c r="C4" s="5" t="n">
        <v>1224</v>
      </c>
      <c r="D4" s="4" t="inlineStr">
        <is>
          <t xml:space="preserve"> </t>
        </is>
      </c>
    </row>
    <row r="5">
      <c r="A5" s="4" t="inlineStr">
        <is>
          <t>Fair value of derivative instruments</t>
        </is>
      </c>
      <c r="B5" s="6" t="n">
        <v>143</v>
      </c>
      <c r="C5" s="4" t="inlineStr">
        <is>
          <t xml:space="preserve"> </t>
        </is>
      </c>
      <c r="D5" s="5" t="n">
        <v>680</v>
      </c>
    </row>
    <row r="6">
      <c r="A6" s="4" t="inlineStr">
        <is>
          <t>Derivative notional amount</t>
        </is>
      </c>
      <c r="B6" s="6" t="n">
        <v>23970</v>
      </c>
      <c r="C6" s="4" t="inlineStr">
        <is>
          <t xml:space="preserve"> </t>
        </is>
      </c>
      <c r="D6" s="5" t="n">
        <v>24267</v>
      </c>
    </row>
    <row r="7">
      <c r="A7" s="4" t="inlineStr">
        <is>
          <t>Estimated existing losses expected to be reclassified to income (loss)</t>
        </is>
      </c>
      <c r="B7" s="5" t="n">
        <v>14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Narrative) (Details) - USD ($) $ / shares in Units, $ in Thousands</t>
        </is>
      </c>
      <c r="B1" s="2" t="inlineStr">
        <is>
          <t>6 Months Ended</t>
        </is>
      </c>
    </row>
    <row r="2">
      <c r="B2" s="2" t="inlineStr">
        <is>
          <t>Jun. 30, 2024</t>
        </is>
      </c>
      <c r="C2" s="2" t="inlineStr">
        <is>
          <t>Jun. 30, 2023</t>
        </is>
      </c>
      <c r="D2" s="2" t="inlineStr">
        <is>
          <t>Dec. 31, 2010</t>
        </is>
      </c>
      <c r="E2" s="2" t="inlineStr">
        <is>
          <t>Oct. 31, 2008</t>
        </is>
      </c>
    </row>
    <row r="3">
      <c r="A3" s="4" t="inlineStr">
        <is>
          <t>Employee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grant-date fair value of options granted</t>
        </is>
      </c>
      <c r="B5" s="8" t="n">
        <v>2.22</v>
      </c>
      <c r="C5" s="8" t="n">
        <v>2.43</v>
      </c>
      <c r="D5" s="4" t="inlineStr">
        <is>
          <t xml:space="preserve"> </t>
        </is>
      </c>
      <c r="E5" s="4" t="inlineStr">
        <is>
          <t xml:space="preserve"> </t>
        </is>
      </c>
    </row>
    <row r="6">
      <c r="A6" s="4" t="inlineStr">
        <is>
          <t>Intrinsic value of options exercised</t>
        </is>
      </c>
      <c r="B6" s="5" t="n">
        <v>6</v>
      </c>
      <c r="C6" s="4" t="inlineStr">
        <is>
          <t xml:space="preserve"> </t>
        </is>
      </c>
      <c r="D6" s="4" t="inlineStr">
        <is>
          <t xml:space="preserve"> </t>
        </is>
      </c>
      <c r="E6" s="4" t="inlineStr">
        <is>
          <t xml:space="preserve"> </t>
        </is>
      </c>
    </row>
    <row r="7">
      <c r="A7" s="4" t="inlineStr">
        <is>
          <t>Two Thousand Eight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number of shares authorized</t>
        </is>
      </c>
      <c r="B9" s="4" t="inlineStr">
        <is>
          <t xml:space="preserve"> </t>
        </is>
      </c>
      <c r="C9" s="4" t="inlineStr">
        <is>
          <t xml:space="preserve"> </t>
        </is>
      </c>
      <c r="D9" s="6" t="n">
        <v>10466761</v>
      </c>
      <c r="E9" s="4" t="inlineStr">
        <is>
          <t xml:space="preserve"> </t>
        </is>
      </c>
    </row>
    <row r="10">
      <c r="A10" s="4" t="inlineStr">
        <is>
          <t>Shares available for grant</t>
        </is>
      </c>
      <c r="B10" s="6" t="n">
        <v>82875</v>
      </c>
      <c r="C10" s="4" t="inlineStr">
        <is>
          <t xml:space="preserve"> </t>
        </is>
      </c>
      <c r="D10" s="6" t="n">
        <v>11466761</v>
      </c>
      <c r="E10" s="6" t="n">
        <v>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HOLDERS' EQUITY (Schedule of Assumptions Used to Estimate Fair Value) (Details) - Employee [Member]</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Dividend yields</t>
        </is>
      </c>
      <c r="B4" s="9" t="n">
        <v>0</v>
      </c>
      <c r="C4" s="9" t="n">
        <v>0</v>
      </c>
    </row>
    <row r="5">
      <c r="A5" s="4" t="inlineStr">
        <is>
          <t>Expected term (in years)</t>
        </is>
      </c>
      <c r="B5" s="4" t="inlineStr">
        <is>
          <t>3 years 9 months 29 days</t>
        </is>
      </c>
      <c r="C5" s="4" t="inlineStr">
        <is>
          <t xml:space="preserve"> </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 free interest</t>
        </is>
      </c>
      <c r="B8" s="10" t="n">
        <v>0.0435</v>
      </c>
      <c r="C8" s="10" t="n">
        <v>0.0357</v>
      </c>
    </row>
    <row r="9">
      <c r="A9" s="4" t="inlineStr">
        <is>
          <t>Volatility</t>
        </is>
      </c>
      <c r="B9" s="10" t="n">
        <v>0.479</v>
      </c>
      <c r="C9" s="10" t="n">
        <v>0.5276999999999999</v>
      </c>
    </row>
    <row r="10">
      <c r="A10" s="4" t="inlineStr">
        <is>
          <t>Expected term (in years)</t>
        </is>
      </c>
      <c r="B10" s="4" t="inlineStr">
        <is>
          <t xml:space="preserve"> </t>
        </is>
      </c>
      <c r="C10" s="4" t="inlineStr">
        <is>
          <t>3 years 10 months 17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 free interest</t>
        </is>
      </c>
      <c r="B13" s="10" t="n">
        <v>0.0456</v>
      </c>
      <c r="C13" s="10" t="n">
        <v>0.0408</v>
      </c>
    </row>
    <row r="14">
      <c r="A14" s="4" t="inlineStr">
        <is>
          <t>Volatility</t>
        </is>
      </c>
      <c r="B14" s="9" t="n">
        <v>0.49</v>
      </c>
      <c r="C14" s="10" t="n">
        <v>0.5371</v>
      </c>
    </row>
    <row r="15">
      <c r="A15" s="4" t="inlineStr">
        <is>
          <t>Expected term (in years)</t>
        </is>
      </c>
      <c r="B15" s="4" t="inlineStr">
        <is>
          <t xml:space="preserve"> </t>
        </is>
      </c>
      <c r="C15" s="4" t="inlineStr">
        <is>
          <t>3 years 11 months 1 day</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HOLDERS' EQUITY (Schedule of Stock Option Activity) (Details) - Employee and director [Member] - USD ($) $ / shares in Units, $ in Thousands</t>
        </is>
      </c>
      <c r="B1" s="2" t="inlineStr">
        <is>
          <t>6 Months Ended</t>
        </is>
      </c>
    </row>
    <row r="2">
      <c r="B2" s="2" t="inlineStr">
        <is>
          <t>Jun. 30, 2024</t>
        </is>
      </c>
      <c r="C2" s="2" t="inlineStr">
        <is>
          <t>Jun. 30, 2023</t>
        </is>
      </c>
    </row>
    <row r="3">
      <c r="A3" s="3" t="inlineStr">
        <is>
          <t>Number of options</t>
        </is>
      </c>
      <c r="B3" s="4" t="inlineStr">
        <is>
          <t xml:space="preserve"> </t>
        </is>
      </c>
      <c r="C3" s="4" t="inlineStr">
        <is>
          <t xml:space="preserve"> </t>
        </is>
      </c>
    </row>
    <row r="4">
      <c r="A4" s="4" t="inlineStr">
        <is>
          <t>Outstanding at January 1, 2024</t>
        </is>
      </c>
      <c r="B4" s="6" t="n">
        <v>5679775</v>
      </c>
      <c r="C4" s="4" t="inlineStr">
        <is>
          <t xml:space="preserve"> </t>
        </is>
      </c>
    </row>
    <row r="5">
      <c r="A5" s="4" t="inlineStr">
        <is>
          <t>Granted</t>
        </is>
      </c>
      <c r="B5" s="6" t="n">
        <v>280000</v>
      </c>
      <c r="C5" s="4" t="inlineStr">
        <is>
          <t xml:space="preserve"> </t>
        </is>
      </c>
    </row>
    <row r="6">
      <c r="A6" s="4" t="inlineStr">
        <is>
          <t>Exercised</t>
        </is>
      </c>
      <c r="B6" s="6" t="n">
        <v>-76875</v>
      </c>
      <c r="C6" s="4" t="inlineStr">
        <is>
          <t xml:space="preserve"> </t>
        </is>
      </c>
    </row>
    <row r="7">
      <c r="A7" s="4" t="inlineStr">
        <is>
          <t>Forfeited and cancelled</t>
        </is>
      </c>
      <c r="B7" s="6" t="n">
        <v>-337875</v>
      </c>
      <c r="C7" s="4" t="inlineStr">
        <is>
          <t xml:space="preserve"> </t>
        </is>
      </c>
    </row>
    <row r="8">
      <c r="A8" s="4" t="inlineStr">
        <is>
          <t>Outstanding as of June 30, 2024</t>
        </is>
      </c>
      <c r="B8" s="6" t="n">
        <v>5545025</v>
      </c>
      <c r="C8" s="4" t="inlineStr">
        <is>
          <t xml:space="preserve"> </t>
        </is>
      </c>
    </row>
    <row r="9">
      <c r="A9" s="4" t="inlineStr">
        <is>
          <t>Exercisable as of June 30, 2024</t>
        </is>
      </c>
      <c r="B9" s="6" t="n">
        <v>2219608</v>
      </c>
      <c r="C9" s="4" t="inlineStr">
        <is>
          <t xml:space="preserve"> </t>
        </is>
      </c>
    </row>
    <row r="10">
      <c r="A10" s="3" t="inlineStr">
        <is>
          <t>Weighted-average exercise price</t>
        </is>
      </c>
      <c r="B10" s="4" t="inlineStr">
        <is>
          <t xml:space="preserve"> </t>
        </is>
      </c>
      <c r="C10" s="4" t="inlineStr">
        <is>
          <t xml:space="preserve"> </t>
        </is>
      </c>
    </row>
    <row r="11">
      <c r="A11" s="4" t="inlineStr">
        <is>
          <t>Outstanding at January 1, 2024</t>
        </is>
      </c>
      <c r="B11" s="11" t="n">
        <v>6.9</v>
      </c>
      <c r="C11" s="4" t="inlineStr">
        <is>
          <t xml:space="preserve"> </t>
        </is>
      </c>
    </row>
    <row r="12">
      <c r="A12" s="4" t="inlineStr">
        <is>
          <t>Granted</t>
        </is>
      </c>
      <c r="B12" s="12" t="n">
        <v>5.8</v>
      </c>
      <c r="C12" s="4" t="inlineStr">
        <is>
          <t xml:space="preserve"> </t>
        </is>
      </c>
    </row>
    <row r="13">
      <c r="A13" s="4" t="inlineStr">
        <is>
          <t>Exercised</t>
        </is>
      </c>
      <c r="B13" s="12" t="n">
        <v>6.4</v>
      </c>
      <c r="C13" s="4" t="inlineStr">
        <is>
          <t xml:space="preserve"> </t>
        </is>
      </c>
    </row>
    <row r="14">
      <c r="A14" s="4" t="inlineStr">
        <is>
          <t>Forfeited and cancelled</t>
        </is>
      </c>
      <c r="B14" s="12" t="n">
        <v>10.5</v>
      </c>
      <c r="C14" s="4" t="inlineStr">
        <is>
          <t xml:space="preserve"> </t>
        </is>
      </c>
    </row>
    <row r="15">
      <c r="A15" s="4" t="inlineStr">
        <is>
          <t>Outstanding as of June 30, 2024</t>
        </is>
      </c>
      <c r="B15" s="12" t="n">
        <v>6.7</v>
      </c>
      <c r="C15" s="4" t="inlineStr">
        <is>
          <t xml:space="preserve"> </t>
        </is>
      </c>
    </row>
    <row r="16">
      <c r="A16" s="4" t="inlineStr">
        <is>
          <t>Exercisable as of June 30, 2024</t>
        </is>
      </c>
      <c r="B16" s="5" t="n">
        <v>7</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 at End</t>
        </is>
      </c>
      <c r="B18" s="4" t="inlineStr">
        <is>
          <t>4 years</t>
        </is>
      </c>
      <c r="C18" s="4" t="inlineStr">
        <is>
          <t>4 years 2 months 12 days</t>
        </is>
      </c>
    </row>
    <row r="19">
      <c r="A19" s="4" t="inlineStr">
        <is>
          <t>Exercisable as of June 30, 2024</t>
        </is>
      </c>
      <c r="B19" s="4" t="inlineStr">
        <is>
          <t>3 years 1 month 6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January 1, 2024</t>
        </is>
      </c>
      <c r="B21" s="5" t="n">
        <v>817</v>
      </c>
      <c r="C21" s="4" t="inlineStr">
        <is>
          <t xml:space="preserve"> </t>
        </is>
      </c>
    </row>
    <row r="22">
      <c r="A22" s="4" t="inlineStr">
        <is>
          <t>Outstanding as of June 30, 2024</t>
        </is>
      </c>
      <c r="B22" s="6" t="n">
        <v>0</v>
      </c>
      <c r="C22" s="4" t="inlineStr">
        <is>
          <t xml:space="preserve"> </t>
        </is>
      </c>
    </row>
    <row r="23">
      <c r="A23" s="4" t="inlineStr">
        <is>
          <t>Exercisable as of June 30, 2024</t>
        </is>
      </c>
      <c r="B23" s="5" t="n">
        <v>6</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Stock-Based Compensation Expenses) (Details) - USD ($) $ in Thousands</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5" t="n">
        <v>3888</v>
      </c>
      <c r="C4" s="5" t="n">
        <v>1114</v>
      </c>
    </row>
    <row r="5">
      <c r="A5" s="4" t="inlineStr">
        <is>
          <t>Cost of revenues of product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s</t>
        </is>
      </c>
      <c r="B7" s="6" t="n">
        <v>136</v>
      </c>
      <c r="C7" s="6" t="n">
        <v>76</v>
      </c>
    </row>
    <row r="8">
      <c r="A8" s="4" t="inlineStr">
        <is>
          <t>Cost of revenues of servic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s</t>
        </is>
      </c>
      <c r="B10" s="6" t="n">
        <v>164</v>
      </c>
      <c r="C10" s="6" t="n">
        <v>94</v>
      </c>
    </row>
    <row r="11">
      <c r="A11" s="4" t="inlineStr">
        <is>
          <t>Research and development, ne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s</t>
        </is>
      </c>
      <c r="B13" s="6" t="n">
        <v>356</v>
      </c>
      <c r="C13" s="6" t="n">
        <v>312</v>
      </c>
    </row>
    <row r="14">
      <c r="A14" s="4" t="inlineStr">
        <is>
          <t>Selling and marketing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s</t>
        </is>
      </c>
      <c r="B16" s="6" t="n">
        <v>305</v>
      </c>
      <c r="C16" s="6" t="n">
        <v>163</v>
      </c>
    </row>
    <row r="17">
      <c r="A17" s="4" t="inlineStr">
        <is>
          <t>General and administrative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s</t>
        </is>
      </c>
      <c r="B19" s="5" t="n">
        <v>2927</v>
      </c>
      <c r="C19" s="5" t="n">
        <v>4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Accumulated Other Comprehensive Loss, Net) (Details) - USD ($) $ in Thousands</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eginning balance</t>
        </is>
      </c>
      <c r="B4" s="5" t="n">
        <v>-5315</v>
      </c>
      <c r="C4" s="4" t="inlineStr">
        <is>
          <t xml:space="preserve"> </t>
        </is>
      </c>
    </row>
    <row r="5">
      <c r="A5" s="4" t="inlineStr">
        <is>
          <t>Other comprehensive loss before reclassifications</t>
        </is>
      </c>
      <c r="B5" s="6" t="n">
        <v>-1266</v>
      </c>
      <c r="C5" s="4" t="inlineStr">
        <is>
          <t xml:space="preserve"> </t>
        </is>
      </c>
    </row>
    <row r="6">
      <c r="A6" s="4" t="inlineStr">
        <is>
          <t>Amounts reclassified from accumulated other comprehensive income</t>
        </is>
      </c>
      <c r="B6" s="6" t="n">
        <v>138</v>
      </c>
      <c r="C6" s="4" t="inlineStr">
        <is>
          <t xml:space="preserve"> </t>
        </is>
      </c>
    </row>
    <row r="7">
      <c r="A7" s="4" t="inlineStr">
        <is>
          <t>Net current-period other comprehensive loss</t>
        </is>
      </c>
      <c r="B7" s="6" t="n">
        <v>-1128</v>
      </c>
      <c r="C7" s="5" t="n">
        <v>-108</v>
      </c>
    </row>
    <row r="8">
      <c r="A8" s="4" t="inlineStr">
        <is>
          <t>Ending balance</t>
        </is>
      </c>
      <c r="B8" s="6" t="n">
        <v>-6443</v>
      </c>
      <c r="C8" s="4" t="inlineStr">
        <is>
          <t xml:space="preserve"> </t>
        </is>
      </c>
    </row>
    <row r="9">
      <c r="A9" s="4" t="inlineStr">
        <is>
          <t>Foreign currency translation adjustme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5995</v>
      </c>
      <c r="C11" s="4" t="inlineStr">
        <is>
          <t xml:space="preserve"> </t>
        </is>
      </c>
    </row>
    <row r="12">
      <c r="A12" s="4" t="inlineStr">
        <is>
          <t>Other comprehensive loss before reclassifications</t>
        </is>
      </c>
      <c r="B12" s="6" t="n">
        <v>-591</v>
      </c>
      <c r="C12" s="4" t="inlineStr">
        <is>
          <t xml:space="preserve"> </t>
        </is>
      </c>
    </row>
    <row r="13">
      <c r="A13" s="4" t="inlineStr">
        <is>
          <t>Amounts reclassified from accumulated other comprehensive income</t>
        </is>
      </c>
      <c r="B13" s="6" t="n">
        <v>0</v>
      </c>
      <c r="C13" s="4" t="inlineStr">
        <is>
          <t xml:space="preserve"> </t>
        </is>
      </c>
    </row>
    <row r="14">
      <c r="A14" s="4" t="inlineStr">
        <is>
          <t>Net current-period other comprehensive loss</t>
        </is>
      </c>
      <c r="B14" s="6" t="n">
        <v>-591</v>
      </c>
      <c r="C14" s="4" t="inlineStr">
        <is>
          <t xml:space="preserve"> </t>
        </is>
      </c>
    </row>
    <row r="15">
      <c r="A15" s="4" t="inlineStr">
        <is>
          <t>Ending balance</t>
        </is>
      </c>
      <c r="B15" s="6" t="n">
        <v>-6586</v>
      </c>
      <c r="C15" s="4" t="inlineStr">
        <is>
          <t xml:space="preserve"> </t>
        </is>
      </c>
    </row>
    <row r="16">
      <c r="A16" s="4" t="inlineStr">
        <is>
          <t>Unrealized losses on cash flow hedge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680</v>
      </c>
      <c r="C18" s="4" t="inlineStr">
        <is>
          <t xml:space="preserve"> </t>
        </is>
      </c>
    </row>
    <row r="19">
      <c r="A19" s="4" t="inlineStr">
        <is>
          <t>Other comprehensive loss before reclassifications</t>
        </is>
      </c>
      <c r="B19" s="6" t="n">
        <v>-675</v>
      </c>
      <c r="C19" s="4" t="inlineStr">
        <is>
          <t xml:space="preserve"> </t>
        </is>
      </c>
    </row>
    <row r="20">
      <c r="A20" s="4" t="inlineStr">
        <is>
          <t>Amounts reclassified from accumulated other comprehensive income</t>
        </is>
      </c>
      <c r="B20" s="6" t="n">
        <v>138</v>
      </c>
      <c r="C20" s="4" t="inlineStr">
        <is>
          <t xml:space="preserve"> </t>
        </is>
      </c>
    </row>
    <row r="21">
      <c r="A21" s="4" t="inlineStr">
        <is>
          <t>Net current-period other comprehensive loss</t>
        </is>
      </c>
      <c r="B21" s="6" t="n">
        <v>-537</v>
      </c>
      <c r="C21" s="4" t="inlineStr">
        <is>
          <t xml:space="preserve"> </t>
        </is>
      </c>
    </row>
    <row r="22">
      <c r="A22" s="4" t="inlineStr">
        <is>
          <t>Ending balance</t>
        </is>
      </c>
      <c r="B22" s="5" t="n">
        <v>143</v>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USTOMERS, GEOGRAPHIC AND SEGMENT INFORMATION (Schedule of Financial Data for Reportable Operating Segments) (Details) - USD ($) $ in Thousands</t>
        </is>
      </c>
      <c r="C1" s="2" t="inlineStr">
        <is>
          <t>6 Months Ended</t>
        </is>
      </c>
    </row>
    <row r="2">
      <c r="C2" s="2" t="inlineStr">
        <is>
          <t>Jun. 30, 2024</t>
        </is>
      </c>
      <c r="D2" s="2" t="inlineStr">
        <is>
          <t>Jun. 30, 2023</t>
        </is>
      </c>
    </row>
    <row r="3">
      <c r="A3" s="3" t="inlineStr">
        <is>
          <t>Segment Reporting Information [Line Items]</t>
        </is>
      </c>
      <c r="C3" s="4" t="inlineStr">
        <is>
          <t xml:space="preserve"> </t>
        </is>
      </c>
      <c r="D3" s="4" t="inlineStr">
        <is>
          <t xml:space="preserve"> </t>
        </is>
      </c>
    </row>
    <row r="4">
      <c r="A4" s="4" t="inlineStr">
        <is>
          <t>Revenue</t>
        </is>
      </c>
      <c r="C4" s="5" t="n">
        <v>152709</v>
      </c>
      <c r="D4" s="5" t="n">
        <v>126551</v>
      </c>
    </row>
    <row r="5">
      <c r="A5" s="4" t="inlineStr">
        <is>
          <t>Operating income (loss)</t>
        </is>
      </c>
      <c r="C5" s="6" t="n">
        <v>8182</v>
      </c>
      <c r="D5" s="6" t="n">
        <v>12462</v>
      </c>
    </row>
    <row r="6">
      <c r="A6" s="4" t="inlineStr">
        <is>
          <t>Financial expenses, net</t>
        </is>
      </c>
      <c r="C6" s="6" t="n">
        <v>779</v>
      </c>
      <c r="D6" s="6" t="n">
        <v>-735</v>
      </c>
    </row>
    <row r="7">
      <c r="A7" s="4" t="inlineStr">
        <is>
          <t>Income before taxes on income</t>
        </is>
      </c>
      <c r="C7" s="6" t="n">
        <v>8961</v>
      </c>
      <c r="D7" s="6" t="n">
        <v>11727</v>
      </c>
    </row>
    <row r="8">
      <c r="A8" s="4" t="inlineStr">
        <is>
          <t>Taxes on income</t>
        </is>
      </c>
      <c r="C8" s="6" t="n">
        <v>-2695</v>
      </c>
      <c r="D8" s="6" t="n">
        <v>-1822</v>
      </c>
    </row>
    <row r="9">
      <c r="A9" s="4" t="inlineStr">
        <is>
          <t>Net income</t>
        </is>
      </c>
      <c r="C9" s="6" t="n">
        <v>6266</v>
      </c>
      <c r="D9" s="6" t="n">
        <v>9905</v>
      </c>
    </row>
    <row r="10">
      <c r="A10" s="4" t="inlineStr">
        <is>
          <t>Depreciation and amortization Expenses</t>
        </is>
      </c>
      <c r="C10" s="6" t="n">
        <v>7333</v>
      </c>
      <c r="D10" s="6" t="n">
        <v>6222</v>
      </c>
    </row>
    <row r="11">
      <c r="A11" s="4" t="inlineStr">
        <is>
          <t>Satellite Networks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t>
        </is>
      </c>
      <c r="C13" s="6" t="n">
        <v>97378</v>
      </c>
      <c r="D13" s="6" t="n">
        <v>74273</v>
      </c>
    </row>
    <row r="14">
      <c r="A14" s="4" t="inlineStr">
        <is>
          <t>Operating income (loss)</t>
        </is>
      </c>
      <c r="C14" s="6" t="n">
        <v>8459</v>
      </c>
      <c r="D14" s="6" t="n">
        <v>11206</v>
      </c>
    </row>
    <row r="15">
      <c r="A15" s="4" t="inlineStr">
        <is>
          <t>Depreciation and amortization Expenses</t>
        </is>
      </c>
      <c r="C15" s="6" t="n">
        <v>4817</v>
      </c>
      <c r="D15" s="6" t="n">
        <v>2706</v>
      </c>
    </row>
    <row r="16">
      <c r="A16" s="4" t="inlineStr">
        <is>
          <t>Integrated Solution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t>
        </is>
      </c>
      <c r="C18" s="6" t="n">
        <v>24619</v>
      </c>
      <c r="D18" s="6" t="n">
        <v>25619</v>
      </c>
    </row>
    <row r="19">
      <c r="A19" s="4" t="inlineStr">
        <is>
          <t>Operating income (loss)</t>
        </is>
      </c>
      <c r="C19" s="6" t="n">
        <v>-1906</v>
      </c>
      <c r="D19" s="6" t="n">
        <v>-1457</v>
      </c>
    </row>
    <row r="20">
      <c r="A20" s="4" t="inlineStr">
        <is>
          <t>Depreciation and amortization Expenses</t>
        </is>
      </c>
      <c r="C20" s="6" t="n">
        <v>1419</v>
      </c>
      <c r="D20" s="6" t="n">
        <v>1622</v>
      </c>
    </row>
    <row r="21">
      <c r="A21" s="4" t="inlineStr">
        <is>
          <t>Network Infrastructure and Services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Revenue</t>
        </is>
      </c>
      <c r="B23" s="4" t="inlineStr">
        <is>
          <t>[1]</t>
        </is>
      </c>
      <c r="C23" s="6" t="n">
        <v>30712</v>
      </c>
      <c r="D23" s="6" t="n">
        <v>26659</v>
      </c>
    </row>
    <row r="24">
      <c r="A24" s="4" t="inlineStr">
        <is>
          <t>Operating income (loss)</t>
        </is>
      </c>
      <c r="B24" s="4" t="inlineStr">
        <is>
          <t>[1]</t>
        </is>
      </c>
      <c r="C24" s="6" t="n">
        <v>1629</v>
      </c>
      <c r="D24" s="6" t="n">
        <v>2713</v>
      </c>
    </row>
    <row r="25">
      <c r="A25" s="4" t="inlineStr">
        <is>
          <t>Depreciation and amortization Expenses</t>
        </is>
      </c>
      <c r="C25" s="6" t="n">
        <v>1097</v>
      </c>
      <c r="D25" s="6" t="n">
        <v>1894</v>
      </c>
    </row>
    <row r="26">
      <c r="A26" s="4" t="inlineStr">
        <is>
          <t>Revenues from construction performance obligations</t>
        </is>
      </c>
      <c r="C26" s="5" t="n">
        <v>11059</v>
      </c>
      <c r="D26" s="5" t="n">
        <v>5558</v>
      </c>
    </row>
    <row r="27"/>
    <row r="28">
      <c r="A28" s="4" t="inlineStr">
        <is>
          <t>[1]During the six months ended June 30, 2024 and June 30, 2023, the Company recognized revenues from construction performance obligations in the amount of $11,059 and $5,558, respectively, which are presented under Network Infrastructure and Services operating segment.</t>
        </is>
      </c>
    </row>
  </sheetData>
  <mergeCells count="4">
    <mergeCell ref="A1:B2"/>
    <mergeCell ref="C1:D1"/>
    <mergeCell ref="A27:C27"/>
    <mergeCell ref="A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GEOGRAPHIC AND SEGMENT INFORMATION (Schedule of Revenue by geographic areas) (Details) - USD ($) $ in Thousands</t>
        </is>
      </c>
      <c r="B1" s="2" t="inlineStr">
        <is>
          <t>6 Months Ended</t>
        </is>
      </c>
    </row>
    <row r="2">
      <c r="B2" s="2" t="inlineStr">
        <is>
          <t>Jun. 30, 2024</t>
        </is>
      </c>
      <c r="C2" s="2" t="inlineStr">
        <is>
          <t>Jun. 30, 2023</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152709</v>
      </c>
      <c r="C4" s="5" t="n">
        <v>126551</v>
      </c>
    </row>
    <row r="5">
      <c r="A5" s="4" t="inlineStr">
        <is>
          <t>U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61672</v>
      </c>
      <c r="C7" s="6" t="n">
        <v>55582</v>
      </c>
    </row>
    <row r="8">
      <c r="A8" s="4" t="inlineStr">
        <is>
          <t>Peru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30740</v>
      </c>
      <c r="C10" s="6" t="n">
        <v>26766</v>
      </c>
    </row>
    <row r="11">
      <c r="A11" s="4" t="inlineStr">
        <is>
          <t>Israel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8000</v>
      </c>
      <c r="C13" s="6" t="n">
        <v>1793</v>
      </c>
    </row>
    <row r="14">
      <c r="A14" s="4" t="inlineStr">
        <is>
          <t>Other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52297</v>
      </c>
      <c r="C16" s="5" t="n">
        <v>424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INCOME (Unaudited)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5" t="n">
        <v>6266</v>
      </c>
      <c r="C4" s="5" t="n">
        <v>9905</v>
      </c>
    </row>
    <row r="5">
      <c r="A5" s="3" t="inlineStr">
        <is>
          <t>Other comprehensive income (loss):</t>
        </is>
      </c>
      <c r="B5" s="4" t="inlineStr">
        <is>
          <t xml:space="preserve"> </t>
        </is>
      </c>
      <c r="C5" s="4" t="inlineStr">
        <is>
          <t xml:space="preserve"> </t>
        </is>
      </c>
    </row>
    <row r="6">
      <c r="A6" s="4" t="inlineStr">
        <is>
          <t>Foreign currency translation adjustments</t>
        </is>
      </c>
      <c r="B6" s="6" t="n">
        <v>-591</v>
      </c>
      <c r="C6" s="6" t="n">
        <v>264</v>
      </c>
    </row>
    <row r="7">
      <c r="A7" s="4" t="inlineStr">
        <is>
          <t>Change in unrealized loss on hedging instruments, net</t>
        </is>
      </c>
      <c r="B7" s="6" t="n">
        <v>-675</v>
      </c>
      <c r="C7" s="6" t="n">
        <v>-1596</v>
      </c>
    </row>
    <row r="8">
      <c r="A8" s="4" t="inlineStr">
        <is>
          <t>Less - reclassification adjustments for net loss realized on hedging instruments, net</t>
        </is>
      </c>
      <c r="B8" s="6" t="n">
        <v>138</v>
      </c>
      <c r="C8" s="6" t="n">
        <v>1224</v>
      </c>
    </row>
    <row r="9">
      <c r="A9" s="4" t="inlineStr">
        <is>
          <t>Total other comprehensive loss</t>
        </is>
      </c>
      <c r="B9" s="6" t="n">
        <v>-1128</v>
      </c>
      <c r="C9" s="6" t="n">
        <v>-108</v>
      </c>
    </row>
    <row r="10">
      <c r="A10" s="4" t="inlineStr">
        <is>
          <t>Comprehensive income</t>
        </is>
      </c>
      <c r="B10" s="5" t="n">
        <v>5138</v>
      </c>
      <c r="C10" s="5" t="n">
        <v>97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USTOMERS, GEOGRAPHIC AND SEGMENT INFORMATION (Schedule of Revenue from Major Customers) (Details) - Sales Revenue, Net [Member] - Customer Concentration Risk [Member]</t>
        </is>
      </c>
      <c r="B1" s="2" t="inlineStr">
        <is>
          <t>6 Months Ended</t>
        </is>
      </c>
    </row>
    <row r="2">
      <c r="B2" s="2" t="inlineStr">
        <is>
          <t>Jun. 30, 2024</t>
        </is>
      </c>
      <c r="D2" s="2" t="inlineStr">
        <is>
          <t>Jun. 30, 2023</t>
        </is>
      </c>
    </row>
    <row r="3">
      <c r="A3" s="4" t="inlineStr">
        <is>
          <t>Customer A – Network Infrastructure and Services [Member]</t>
        </is>
      </c>
      <c r="B3" s="4" t="inlineStr">
        <is>
          <t xml:space="preserve"> </t>
        </is>
      </c>
      <c r="D3" s="4" t="inlineStr">
        <is>
          <t xml:space="preserve"> </t>
        </is>
      </c>
    </row>
    <row r="4">
      <c r="A4" s="3" t="inlineStr">
        <is>
          <t>Revenues from External Customers and Long-Lived Assets [Line Items]</t>
        </is>
      </c>
      <c r="B4" s="4" t="inlineStr">
        <is>
          <t xml:space="preserve"> </t>
        </is>
      </c>
      <c r="D4" s="4" t="inlineStr">
        <is>
          <t xml:space="preserve"> </t>
        </is>
      </c>
    </row>
    <row r="5">
      <c r="A5" s="4" t="inlineStr">
        <is>
          <t>Concentration risk percentage</t>
        </is>
      </c>
      <c r="B5" s="9" t="n">
        <v>0.17</v>
      </c>
      <c r="D5" s="9" t="n">
        <v>0.15</v>
      </c>
    </row>
    <row r="6">
      <c r="A6" s="4" t="inlineStr">
        <is>
          <t>Customer B – Satellite Networks [Member]</t>
        </is>
      </c>
      <c r="B6" s="4" t="inlineStr">
        <is>
          <t xml:space="preserve"> </t>
        </is>
      </c>
      <c r="D6" s="4" t="inlineStr">
        <is>
          <t xml:space="preserve"> </t>
        </is>
      </c>
    </row>
    <row r="7">
      <c r="A7" s="3" t="inlineStr">
        <is>
          <t>Revenues from External Customers and Long-Lived Assets [Line Items]</t>
        </is>
      </c>
      <c r="B7" s="4" t="inlineStr">
        <is>
          <t xml:space="preserve"> </t>
        </is>
      </c>
      <c r="D7" s="4" t="inlineStr">
        <is>
          <t xml:space="preserve"> </t>
        </is>
      </c>
    </row>
    <row r="8">
      <c r="A8" s="4" t="inlineStr">
        <is>
          <t>Concentration risk percentage</t>
        </is>
      </c>
      <c r="B8" s="9" t="n">
        <v>0.13</v>
      </c>
      <c r="D8" s="4" t="inlineStr">
        <is>
          <t xml:space="preserve"> </t>
        </is>
      </c>
      <c r="E8" s="4" t="inlineStr">
        <is>
          <t>[1]</t>
        </is>
      </c>
    </row>
    <row r="9">
      <c r="A9" s="4" t="inlineStr">
        <is>
          <t>Customer C – Satellite Networks [Member]</t>
        </is>
      </c>
      <c r="B9" s="4" t="inlineStr">
        <is>
          <t xml:space="preserve"> </t>
        </is>
      </c>
      <c r="D9" s="4" t="inlineStr">
        <is>
          <t xml:space="preserve"> </t>
        </is>
      </c>
    </row>
    <row r="10">
      <c r="A10" s="3" t="inlineStr">
        <is>
          <t>Revenues from External Customers and Long-Lived Assets [Line Items]</t>
        </is>
      </c>
      <c r="B10" s="4" t="inlineStr">
        <is>
          <t xml:space="preserve"> </t>
        </is>
      </c>
      <c r="D10" s="4" t="inlineStr">
        <is>
          <t xml:space="preserve"> </t>
        </is>
      </c>
    </row>
    <row r="11">
      <c r="A11" s="4" t="inlineStr">
        <is>
          <t>Concentration risk percentage</t>
        </is>
      </c>
      <c r="B11" s="4" t="inlineStr">
        <is>
          <t xml:space="preserve"> </t>
        </is>
      </c>
      <c r="C11" s="4" t="inlineStr">
        <is>
          <t>[1]</t>
        </is>
      </c>
      <c r="D11" s="9" t="n">
        <v>0.2</v>
      </c>
    </row>
    <row r="12"/>
    <row r="13">
      <c r="A13" s="4" t="inlineStr">
        <is>
          <t>[1]Less than 10%</t>
        </is>
      </c>
    </row>
  </sheetData>
  <mergeCells count="6">
    <mergeCell ref="A1:A2"/>
    <mergeCell ref="B1:E1"/>
    <mergeCell ref="B2:C2"/>
    <mergeCell ref="D2:E2"/>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t>
        </is>
      </c>
      <c r="B4" s="5" t="n">
        <v>2695</v>
      </c>
      <c r="C4" s="5" t="n">
        <v>18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4</t>
        </is>
      </c>
      <c r="C2" s="2" t="inlineStr">
        <is>
          <t>Jun. 30, 2023</t>
        </is>
      </c>
    </row>
    <row r="3">
      <c r="A3" s="4" t="inlineStr">
        <is>
          <t>Outstanding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earnings (losses) per share</t>
        </is>
      </c>
      <c r="B5" s="6" t="n">
        <v>5545025</v>
      </c>
      <c r="C5" s="6" t="n">
        <v>38211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earnings (loss) per share) (Details) - USD ($) $ in Thousands</t>
        </is>
      </c>
      <c r="B1" s="2" t="inlineStr">
        <is>
          <t>6 Months Ended</t>
        </is>
      </c>
    </row>
    <row r="2">
      <c r="B2" s="2" t="inlineStr">
        <is>
          <t>Jun. 30, 2024</t>
        </is>
      </c>
      <c r="C2" s="2" t="inlineStr">
        <is>
          <t>Jun. 30, 2023</t>
        </is>
      </c>
    </row>
    <row r="3">
      <c r="A3" s="3" t="inlineStr">
        <is>
          <t>Numerator for basic and diluted earnings (losses) per share -</t>
        </is>
      </c>
      <c r="B3" s="4" t="inlineStr">
        <is>
          <t xml:space="preserve"> </t>
        </is>
      </c>
      <c r="C3" s="4" t="inlineStr">
        <is>
          <t xml:space="preserve"> </t>
        </is>
      </c>
    </row>
    <row r="4">
      <c r="A4" s="4" t="inlineStr">
        <is>
          <t>Net income available to holders of ordinary shares</t>
        </is>
      </c>
      <c r="B4" s="5" t="n">
        <v>6266</v>
      </c>
      <c r="C4" s="5" t="n">
        <v>9905</v>
      </c>
    </row>
    <row r="5">
      <c r="A5" s="3" t="inlineStr">
        <is>
          <t>Denominator for basic diluted earnings (losses) per share -</t>
        </is>
      </c>
      <c r="B5" s="4" t="inlineStr">
        <is>
          <t xml:space="preserve"> </t>
        </is>
      </c>
      <c r="C5" s="4" t="inlineStr">
        <is>
          <t xml:space="preserve"> </t>
        </is>
      </c>
    </row>
    <row r="6">
      <c r="A6" s="4" t="inlineStr">
        <is>
          <t>Weighted average number of shares</t>
        </is>
      </c>
      <c r="B6" s="6" t="n">
        <v>57016808</v>
      </c>
      <c r="C6" s="6" t="n">
        <v>56615714</v>
      </c>
    </row>
    <row r="7">
      <c r="A7" s="4" t="inlineStr">
        <is>
          <t>Add - stock options</t>
        </is>
      </c>
      <c r="B7" s="6" t="n">
        <v>0</v>
      </c>
      <c r="C7" s="6" t="n">
        <v>6490</v>
      </c>
    </row>
    <row r="8">
      <c r="A8" s="4" t="inlineStr">
        <is>
          <t>Denominator for diluted earnings per share - adjusted weighted average shares assuming exercise of stock options</t>
        </is>
      </c>
      <c r="B8" s="6" t="n">
        <v>57016808</v>
      </c>
      <c r="C8" s="6" t="n">
        <v>566222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RY CONDENSED INTERIM CONSOLIDATED BALANCE SHEETS INFORMATION (schedule of other current assets) (Details) - USD ($) $ in Thousands</t>
        </is>
      </c>
      <c r="C1" s="2" t="inlineStr">
        <is>
          <t>6 Months Ended</t>
        </is>
      </c>
    </row>
    <row r="2">
      <c r="C2" s="2" t="inlineStr">
        <is>
          <t>Jun. 30, 2024</t>
        </is>
      </c>
      <c r="D2" s="2" t="inlineStr">
        <is>
          <t>Dec. 31, 2023</t>
        </is>
      </c>
    </row>
    <row r="3">
      <c r="A3" s="3" t="inlineStr">
        <is>
          <t>SUPPLEMENTARY BALANCE SHEET INFORMATION [Abstract]</t>
        </is>
      </c>
      <c r="C3" s="4" t="inlineStr">
        <is>
          <t xml:space="preserve"> </t>
        </is>
      </c>
      <c r="D3" s="4" t="inlineStr">
        <is>
          <t xml:space="preserve"> </t>
        </is>
      </c>
    </row>
    <row r="4">
      <c r="A4" s="4" t="inlineStr">
        <is>
          <t>Governmental authorities</t>
        </is>
      </c>
      <c r="B4" s="4" t="inlineStr">
        <is>
          <t>[1]</t>
        </is>
      </c>
      <c r="C4" s="5" t="n">
        <v>3512</v>
      </c>
      <c r="D4" s="5" t="n">
        <v>3186</v>
      </c>
    </row>
    <row r="5">
      <c r="A5" s="4" t="inlineStr">
        <is>
          <t>Prepaid expenses</t>
        </is>
      </c>
      <c r="C5" s="6" t="n">
        <v>6509</v>
      </c>
      <c r="D5" s="6" t="n">
        <v>6227</v>
      </c>
    </row>
    <row r="6">
      <c r="A6" s="4" t="inlineStr">
        <is>
          <t>Deferred charges</t>
        </is>
      </c>
      <c r="C6" s="6" t="n">
        <v>4153</v>
      </c>
      <c r="D6" s="6" t="n">
        <v>8320</v>
      </c>
    </row>
    <row r="7">
      <c r="A7" s="4" t="inlineStr">
        <is>
          <t>Advance payments to suppliers</t>
        </is>
      </c>
      <c r="C7" s="6" t="n">
        <v>3054</v>
      </c>
      <c r="D7" s="6" t="n">
        <v>3716</v>
      </c>
    </row>
    <row r="8">
      <c r="A8" s="4" t="inlineStr">
        <is>
          <t>Other</t>
        </is>
      </c>
      <c r="C8" s="6" t="n">
        <v>2788</v>
      </c>
      <c r="D8" s="6" t="n">
        <v>2850</v>
      </c>
    </row>
    <row r="9">
      <c r="A9" s="4" t="inlineStr">
        <is>
          <t>Total other current assets</t>
        </is>
      </c>
      <c r="C9" s="6" t="n">
        <v>20016</v>
      </c>
      <c r="D9" s="5" t="n">
        <v>24299</v>
      </c>
    </row>
    <row r="10">
      <c r="A10" s="4" t="inlineStr">
        <is>
          <t>Amount Receivable From United States Government Related To Cares Act</t>
        </is>
      </c>
      <c r="C10" s="5" t="n">
        <v>952</v>
      </c>
      <c r="D10" s="4" t="inlineStr">
        <is>
          <t xml:space="preserve"> </t>
        </is>
      </c>
    </row>
    <row r="11"/>
    <row r="12">
      <c r="A12" s="4" t="inlineStr">
        <is>
          <t>[1]Under the provisions of the Coronavirus Aid, Relief, and Economic Security Act (the "CARES Act") the Company was eligible for a refundable Employee Retention Credit subject to certain criteria. As of December 31, 2023, the Company had a $952 receivable balance from the United States government related to the CARES Act. During the six months ended June 30, 2024 the entire outstanding amount was collected by the Company.</t>
        </is>
      </c>
    </row>
  </sheetData>
  <mergeCells count="3">
    <mergeCell ref="A1:B2"/>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ONDENSED INTERIM CONSOLIDATED BALANCE SHEETS INFORMATION (schedule of other current liabilities) (Details) - USD ($) $ in Thousands</t>
        </is>
      </c>
      <c r="B1" s="2" t="inlineStr">
        <is>
          <t>Jun. 30, 2024</t>
        </is>
      </c>
      <c r="C1" s="2" t="inlineStr">
        <is>
          <t>Dec. 31, 2023</t>
        </is>
      </c>
    </row>
    <row r="2">
      <c r="A2" s="3" t="inlineStr">
        <is>
          <t>SUPPLEMENTARY BALANCE SHEET INFORMATION [Abstract]</t>
        </is>
      </c>
      <c r="B2" s="4" t="inlineStr">
        <is>
          <t xml:space="preserve"> </t>
        </is>
      </c>
      <c r="C2" s="4" t="inlineStr">
        <is>
          <t xml:space="preserve"> </t>
        </is>
      </c>
    </row>
    <row r="3">
      <c r="A3" s="4" t="inlineStr">
        <is>
          <t>Payroll and related employee accruals</t>
        </is>
      </c>
      <c r="B3" s="5" t="n">
        <v>14374</v>
      </c>
      <c r="C3" s="5" t="n">
        <v>14017</v>
      </c>
    </row>
    <row r="4">
      <c r="A4" s="4" t="inlineStr">
        <is>
          <t>Governmental authorities</t>
        </is>
      </c>
      <c r="B4" s="6" t="n">
        <v>1842</v>
      </c>
      <c r="C4" s="6" t="n">
        <v>2301</v>
      </c>
    </row>
    <row r="5">
      <c r="A5" s="4" t="inlineStr">
        <is>
          <t>Holdback Amount</t>
        </is>
      </c>
      <c r="B5" s="6" t="n">
        <v>582</v>
      </c>
      <c r="C5" s="6" t="n">
        <v>0</v>
      </c>
    </row>
    <row r="6">
      <c r="A6" s="4" t="inlineStr">
        <is>
          <t>Deferred rent</t>
        </is>
      </c>
      <c r="B6" s="6" t="n">
        <v>1128</v>
      </c>
      <c r="C6" s="6" t="n">
        <v>0</v>
      </c>
    </row>
    <row r="7">
      <c r="A7" s="4" t="inlineStr">
        <is>
          <t>Other</t>
        </is>
      </c>
      <c r="B7" s="6" t="n">
        <v>153</v>
      </c>
      <c r="C7" s="6" t="n">
        <v>113</v>
      </c>
    </row>
    <row r="8">
      <c r="A8" s="4" t="inlineStr">
        <is>
          <t>Total other current liabilities</t>
        </is>
      </c>
      <c r="B8" s="5" t="n">
        <v>18079</v>
      </c>
      <c r="C8" s="5" t="n">
        <v>164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RY CONDENSED INTERIM CONSOLIDATED BALANCE SHEETS INFORMATION - (schedule of credit facility) (Details) $ in Thousands</t>
        </is>
      </c>
      <c r="B1" s="2" t="inlineStr">
        <is>
          <t>6 Months Ended</t>
        </is>
      </c>
    </row>
    <row r="2">
      <c r="B2" s="2" t="inlineStr">
        <is>
          <t>Jun. 30, 2024 USD ($)</t>
        </is>
      </c>
    </row>
    <row r="3">
      <c r="A3" s="3" t="inlineStr">
        <is>
          <t>SUPPLEMENTARY BALANCE SHEET INFORMATION [Abstract]</t>
        </is>
      </c>
      <c r="B3" s="4" t="inlineStr">
        <is>
          <t xml:space="preserve"> </t>
        </is>
      </c>
    </row>
    <row r="4">
      <c r="A4" s="4" t="inlineStr">
        <is>
          <t>Credit facility from bank Interest rate</t>
        </is>
      </c>
      <c r="B4" s="4" t="inlineStr">
        <is>
          <t>U.S. Prime Plus 2.25</t>
        </is>
      </c>
    </row>
    <row r="5">
      <c r="A5" s="4" t="inlineStr">
        <is>
          <t>Credit facility from bank: maturity</t>
        </is>
      </c>
      <c r="B5" s="4" t="inlineStr">
        <is>
          <t>2024</t>
        </is>
      </c>
    </row>
    <row r="6">
      <c r="A6" s="4" t="inlineStr">
        <is>
          <t>Credit facility</t>
        </is>
      </c>
      <c r="B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RY CONDENSED INTERIM CONSOLIDATED BALANCE SHEETS INFORMATION - (schedule of long-term loan) (Details) $ in Thousands</t>
        </is>
      </c>
      <c r="B1" s="2" t="inlineStr">
        <is>
          <t>6 Months Ended</t>
        </is>
      </c>
    </row>
    <row r="2">
      <c r="B2" s="2" t="inlineStr">
        <is>
          <t>Jun. 30, 2024 USD ($)</t>
        </is>
      </c>
    </row>
    <row r="3">
      <c r="A3" s="3" t="inlineStr">
        <is>
          <t>SUPPLEMENTARY BALANCE SHEET INFORMATION [Abstract]</t>
        </is>
      </c>
      <c r="B3" s="4" t="inlineStr">
        <is>
          <t xml:space="preserve"> </t>
        </is>
      </c>
    </row>
    <row r="4">
      <c r="A4" s="4" t="inlineStr">
        <is>
          <t>Other loan Interest rate</t>
        </is>
      </c>
      <c r="B4" s="9" t="n">
        <v>0.14</v>
      </c>
    </row>
    <row r="5">
      <c r="A5" s="4" t="inlineStr">
        <is>
          <t>Other loan maturity</t>
        </is>
      </c>
      <c r="B5" s="4" t="inlineStr">
        <is>
          <t>2026</t>
        </is>
      </c>
    </row>
    <row r="6">
      <c r="A6" s="4" t="inlineStr">
        <is>
          <t>Other loan</t>
        </is>
      </c>
      <c r="B6" s="5" t="n">
        <v>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ONDENSED INTERIM CONSOLIDATED BALANCE SHEETS INFORMATION-term liabilities) (Details) - USD ($) $ in Thousands</t>
        </is>
      </c>
      <c r="B1" s="2" t="inlineStr">
        <is>
          <t>Jun. 30, 2024</t>
        </is>
      </c>
      <c r="C1" s="2" t="inlineStr">
        <is>
          <t>Dec. 31, 2023</t>
        </is>
      </c>
    </row>
    <row r="2">
      <c r="A2" s="3" t="inlineStr">
        <is>
          <t>SUPPLEMENTARY BALANCE SHEET INFORMATION [Abstract]</t>
        </is>
      </c>
      <c r="B2" s="4" t="inlineStr">
        <is>
          <t xml:space="preserve"> </t>
        </is>
      </c>
      <c r="C2" s="4" t="inlineStr">
        <is>
          <t xml:space="preserve"> </t>
        </is>
      </c>
    </row>
    <row r="3">
      <c r="A3" s="4" t="inlineStr">
        <is>
          <t>Earn-Out Consideration, Holdback Amount and Bonus Amount</t>
        </is>
      </c>
      <c r="B3" s="5" t="n">
        <v>9441</v>
      </c>
      <c r="C3" s="5" t="n">
        <v>11982</v>
      </c>
    </row>
    <row r="4">
      <c r="A4" s="4" t="inlineStr">
        <is>
          <t>Other</t>
        </is>
      </c>
      <c r="B4" s="6" t="n">
        <v>700</v>
      </c>
      <c r="C4" s="6" t="n">
        <v>934</v>
      </c>
    </row>
    <row r="5">
      <c r="A5" s="4" t="inlineStr">
        <is>
          <t>Total other long-term liabilities</t>
        </is>
      </c>
      <c r="B5" s="5" t="n">
        <v>10141</v>
      </c>
      <c r="C5" s="5" t="n">
        <v>129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NET (Schedule of other operating income) (Details) - USD ($) $ in Thousands</t>
        </is>
      </c>
      <c r="B1" s="2" t="inlineStr">
        <is>
          <t>6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Mergers and acquisitions related expenses</t>
        </is>
      </c>
      <c r="B4" s="5" t="n">
        <v>2274</v>
      </c>
      <c r="C4" s="5" t="n">
        <v>622</v>
      </c>
    </row>
    <row r="5">
      <c r="A5" s="4" t="inlineStr">
        <is>
          <t>Income from arbitrations, net</t>
        </is>
      </c>
      <c r="B5" s="6" t="n">
        <v>-748</v>
      </c>
      <c r="C5" s="6" t="n">
        <v>-2962</v>
      </c>
    </row>
    <row r="6">
      <c r="A6" s="4" t="inlineStr">
        <is>
          <t>Others, net</t>
        </is>
      </c>
      <c r="B6" s="6" t="n">
        <v>-2251</v>
      </c>
      <c r="C6" s="6" t="n">
        <v>0</v>
      </c>
    </row>
    <row r="7">
      <c r="A7" s="4" t="inlineStr">
        <is>
          <t>Operating Income (Loss), Total</t>
        </is>
      </c>
      <c r="B7" s="5" t="n">
        <v>-725</v>
      </c>
      <c r="C7" s="5" t="n">
        <v>-23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46" customWidth="1" min="6" max="6"/>
    <col width="29" customWidth="1" min="7" max="7"/>
    <col width="13" customWidth="1" min="8" max="8"/>
  </cols>
  <sheetData>
    <row r="1">
      <c r="A1" s="1" t="inlineStr">
        <is>
          <t>CONDENSED INTERIM CONSOLIDATED STATEMENTS OF CHANGES IN SHAREHOLDERS' EQUITY (Unaudited) - USD ($) $ in Thousands</t>
        </is>
      </c>
      <c r="B1" s="2" t="inlineStr">
        <is>
          <t>Ordinary shares [Member]</t>
        </is>
      </c>
      <c r="D1" s="2" t="inlineStr">
        <is>
          <t>Additional paid-in capital [Member]</t>
        </is>
      </c>
      <c r="F1" s="2" t="inlineStr">
        <is>
          <t>Accumulated other comprehensive loss [Member]</t>
        </is>
      </c>
      <c r="G1" s="2" t="inlineStr">
        <is>
          <t>Accumulated deficit [Member]</t>
        </is>
      </c>
      <c r="H1" s="2" t="inlineStr">
        <is>
          <t>Total</t>
        </is>
      </c>
    </row>
    <row r="2">
      <c r="A2" s="4" t="inlineStr">
        <is>
          <t>Balance at Dec. 31, 2022</t>
        </is>
      </c>
      <c r="B2" s="5" t="n">
        <v>2711</v>
      </c>
      <c r="D2" s="5" t="n">
        <v>932086</v>
      </c>
      <c r="F2" s="5" t="n">
        <v>-6847</v>
      </c>
      <c r="G2" s="5" t="n">
        <v>-683825</v>
      </c>
      <c r="H2" s="5" t="n">
        <v>244125</v>
      </c>
    </row>
    <row r="3">
      <c r="A3" s="4" t="inlineStr">
        <is>
          <t>Balance, shares at Dec. 31, 2022</t>
        </is>
      </c>
      <c r="B3" s="6" t="n">
        <v>56610404</v>
      </c>
      <c r="D3" s="4" t="inlineStr">
        <is>
          <t xml:space="preserve"> </t>
        </is>
      </c>
      <c r="F3" s="4" t="inlineStr">
        <is>
          <t xml:space="preserve"> </t>
        </is>
      </c>
      <c r="G3" s="4" t="inlineStr">
        <is>
          <t xml:space="preserve"> </t>
        </is>
      </c>
      <c r="H3" s="4" t="inlineStr">
        <is>
          <t xml:space="preserve"> </t>
        </is>
      </c>
    </row>
    <row r="4">
      <c r="A4" s="4" t="inlineStr">
        <is>
          <t>Stock-based compensation of options</t>
        </is>
      </c>
      <c r="B4" s="5" t="n">
        <v>0</v>
      </c>
      <c r="D4" s="6" t="n">
        <v>1114</v>
      </c>
      <c r="F4" s="6" t="n">
        <v>0</v>
      </c>
      <c r="G4" s="6" t="n">
        <v>0</v>
      </c>
      <c r="H4" s="6" t="n">
        <v>1114</v>
      </c>
    </row>
    <row r="5">
      <c r="A5" s="4" t="inlineStr">
        <is>
          <t>Exercise of stock options</t>
        </is>
      </c>
      <c r="B5" s="5" t="n">
        <v>0</v>
      </c>
      <c r="C5" s="4" t="inlineStr">
        <is>
          <t>[1]</t>
        </is>
      </c>
      <c r="D5" s="6" t="n">
        <v>0</v>
      </c>
      <c r="E5" s="4" t="inlineStr">
        <is>
          <t>[1]</t>
        </is>
      </c>
      <c r="F5" s="6" t="n">
        <v>0</v>
      </c>
      <c r="G5" s="6" t="n">
        <v>0</v>
      </c>
      <c r="H5" s="6" t="n">
        <v>0</v>
      </c>
    </row>
    <row r="6">
      <c r="A6" s="4" t="inlineStr">
        <is>
          <t>Exercise of stock options, shares</t>
        </is>
      </c>
      <c r="B6" s="6" t="n">
        <v>11264</v>
      </c>
      <c r="D6" s="4" t="inlineStr">
        <is>
          <t xml:space="preserve"> </t>
        </is>
      </c>
      <c r="F6" s="4" t="inlineStr">
        <is>
          <t xml:space="preserve"> </t>
        </is>
      </c>
      <c r="G6" s="4" t="inlineStr">
        <is>
          <t xml:space="preserve"> </t>
        </is>
      </c>
      <c r="H6" s="4" t="inlineStr">
        <is>
          <t xml:space="preserve"> </t>
        </is>
      </c>
    </row>
    <row r="7">
      <c r="A7" s="4" t="inlineStr">
        <is>
          <t>Comprehensive income (loss)</t>
        </is>
      </c>
      <c r="B7" s="5" t="n">
        <v>0</v>
      </c>
      <c r="D7" s="6" t="n">
        <v>0</v>
      </c>
      <c r="F7" s="6" t="n">
        <v>-108</v>
      </c>
      <c r="G7" s="6" t="n">
        <v>9905</v>
      </c>
      <c r="H7" s="6" t="n">
        <v>9797</v>
      </c>
    </row>
    <row r="8">
      <c r="A8" s="4" t="inlineStr">
        <is>
          <t>Balance at Jun. 30, 2023</t>
        </is>
      </c>
      <c r="B8" s="5" t="n">
        <v>2711</v>
      </c>
      <c r="D8" s="6" t="n">
        <v>933200</v>
      </c>
      <c r="F8" s="6" t="n">
        <v>-6955</v>
      </c>
      <c r="G8" s="6" t="n">
        <v>-673920</v>
      </c>
      <c r="H8" s="6" t="n">
        <v>255036</v>
      </c>
    </row>
    <row r="9">
      <c r="A9" s="4" t="inlineStr">
        <is>
          <t>Balance, shares at Jun. 30, 2023</t>
        </is>
      </c>
      <c r="B9" s="6" t="n">
        <v>56621668</v>
      </c>
      <c r="D9" s="4" t="inlineStr">
        <is>
          <t xml:space="preserve"> </t>
        </is>
      </c>
      <c r="F9" s="4" t="inlineStr">
        <is>
          <t xml:space="preserve"> </t>
        </is>
      </c>
      <c r="G9" s="4" t="inlineStr">
        <is>
          <t xml:space="preserve"> </t>
        </is>
      </c>
      <c r="H9" s="4" t="inlineStr">
        <is>
          <t xml:space="preserve"> </t>
        </is>
      </c>
    </row>
    <row r="10">
      <c r="A10" s="4" t="inlineStr">
        <is>
          <t>Balance at Dec. 31, 2023</t>
        </is>
      </c>
      <c r="B10" s="5" t="n">
        <v>2733</v>
      </c>
      <c r="D10" s="6" t="n">
        <v>937591</v>
      </c>
      <c r="F10" s="6" t="n">
        <v>-5315</v>
      </c>
      <c r="G10" s="6" t="n">
        <v>-660321</v>
      </c>
      <c r="H10" s="5" t="n">
        <v>274688</v>
      </c>
    </row>
    <row r="11">
      <c r="A11" s="4" t="inlineStr">
        <is>
          <t>Balance, shares at Dec. 31, 2023</t>
        </is>
      </c>
      <c r="B11" s="6" t="n">
        <v>57016086</v>
      </c>
      <c r="D11" s="4" t="inlineStr">
        <is>
          <t xml:space="preserve"> </t>
        </is>
      </c>
      <c r="F11" s="4" t="inlineStr">
        <is>
          <t xml:space="preserve"> </t>
        </is>
      </c>
      <c r="G11" s="4" t="inlineStr">
        <is>
          <t xml:space="preserve"> </t>
        </is>
      </c>
      <c r="H11" s="6" t="n">
        <v>57016086</v>
      </c>
    </row>
    <row r="12">
      <c r="A12" s="4" t="inlineStr">
        <is>
          <t>Stock-based compensation of options</t>
        </is>
      </c>
      <c r="B12" s="5" t="n">
        <v>0</v>
      </c>
      <c r="D12" s="6" t="n">
        <v>2929</v>
      </c>
      <c r="F12" s="6" t="n">
        <v>0</v>
      </c>
      <c r="G12" s="6" t="n">
        <v>0</v>
      </c>
      <c r="H12" s="5" t="n">
        <v>2929</v>
      </c>
    </row>
    <row r="13">
      <c r="A13" s="4" t="inlineStr">
        <is>
          <t>Exercise of stock options</t>
        </is>
      </c>
      <c r="B13" s="5" t="n">
        <v>0</v>
      </c>
      <c r="C13" s="4" t="inlineStr">
        <is>
          <t>[1]</t>
        </is>
      </c>
      <c r="D13" s="6" t="n">
        <v>0</v>
      </c>
      <c r="E13" s="4" t="inlineStr">
        <is>
          <t>[1]</t>
        </is>
      </c>
      <c r="F13" s="6" t="n">
        <v>0</v>
      </c>
      <c r="G13" s="6" t="n">
        <v>0</v>
      </c>
      <c r="H13" s="6" t="n">
        <v>0</v>
      </c>
    </row>
    <row r="14">
      <c r="A14" s="4" t="inlineStr">
        <is>
          <t>Exercise of stock options, shares</t>
        </is>
      </c>
      <c r="B14" s="6" t="n">
        <v>946</v>
      </c>
      <c r="D14" s="4" t="inlineStr">
        <is>
          <t xml:space="preserve"> </t>
        </is>
      </c>
      <c r="F14" s="4" t="inlineStr">
        <is>
          <t xml:space="preserve"> </t>
        </is>
      </c>
      <c r="G14" s="4" t="inlineStr">
        <is>
          <t xml:space="preserve"> </t>
        </is>
      </c>
      <c r="H14" s="4" t="inlineStr">
        <is>
          <t xml:space="preserve"> </t>
        </is>
      </c>
    </row>
    <row r="15">
      <c r="A15" s="4" t="inlineStr">
        <is>
          <t>Comprehensive income (loss)</t>
        </is>
      </c>
      <c r="B15" s="5" t="n">
        <v>0</v>
      </c>
      <c r="D15" s="6" t="n">
        <v>0</v>
      </c>
      <c r="F15" s="6" t="n">
        <v>-1128</v>
      </c>
      <c r="G15" s="6" t="n">
        <v>6266</v>
      </c>
      <c r="H15" s="6" t="n">
        <v>5138</v>
      </c>
    </row>
    <row r="16">
      <c r="A16" s="4" t="inlineStr">
        <is>
          <t>Balance at Jun. 30, 2024</t>
        </is>
      </c>
      <c r="B16" s="5" t="n">
        <v>2733</v>
      </c>
      <c r="D16" s="5" t="n">
        <v>940520</v>
      </c>
      <c r="F16" s="5" t="n">
        <v>-6443</v>
      </c>
      <c r="G16" s="5" t="n">
        <v>-654055</v>
      </c>
      <c r="H16" s="5" t="n">
        <v>282755</v>
      </c>
    </row>
    <row r="17">
      <c r="A17" s="4" t="inlineStr">
        <is>
          <t>Balance, shares at Jun. 30, 2024</t>
        </is>
      </c>
      <c r="B17" s="6" t="n">
        <v>57017032</v>
      </c>
      <c r="D17" s="4" t="inlineStr">
        <is>
          <t xml:space="preserve"> </t>
        </is>
      </c>
      <c r="F17" s="4" t="inlineStr">
        <is>
          <t xml:space="preserve"> </t>
        </is>
      </c>
      <c r="G17" s="4" t="inlineStr">
        <is>
          <t xml:space="preserve"> </t>
        </is>
      </c>
      <c r="H17" s="6" t="n">
        <v>57017032</v>
      </c>
    </row>
    <row r="18"/>
    <row r="19">
      <c r="A19" s="4" t="inlineStr">
        <is>
          <t>[1]Represent an amount lower than $1</t>
        </is>
      </c>
    </row>
  </sheetData>
  <mergeCells count="4">
    <mergeCell ref="B1:C1"/>
    <mergeCell ref="D1:E1"/>
    <mergeCell ref="A18:H18"/>
    <mergeCell ref="A19:H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BUSINESS COMBINATION (Narrative) (Details) - USD ($) $ in Thousands</t>
        </is>
      </c>
      <c r="B1" s="2" t="inlineStr">
        <is>
          <t>1 Months Ended</t>
        </is>
      </c>
      <c r="C1" s="2" t="inlineStr">
        <is>
          <t>6 Months Ended</t>
        </is>
      </c>
      <c r="D1" s="2" t="inlineStr">
        <is>
          <t>12 Months Ended</t>
        </is>
      </c>
    </row>
    <row r="2">
      <c r="B2" s="2" t="inlineStr">
        <is>
          <t>Nov. 30, 2023</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Service Based Earn-Out and the Bonus Amount</t>
        </is>
      </c>
      <c r="B4" s="4" t="inlineStr">
        <is>
          <t xml:space="preserve"> </t>
        </is>
      </c>
      <c r="C4" s="5" t="n">
        <v>2166</v>
      </c>
      <c r="D4" s="4" t="inlineStr">
        <is>
          <t xml:space="preserve"> </t>
        </is>
      </c>
    </row>
    <row r="5">
      <c r="A5" s="4" t="inlineStr">
        <is>
          <t>DPI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ice consideration</t>
        </is>
      </c>
      <c r="B7" s="5" t="n">
        <v>19231</v>
      </c>
      <c r="C7" s="4" t="inlineStr">
        <is>
          <t xml:space="preserve"> </t>
        </is>
      </c>
      <c r="D7" s="4" t="inlineStr">
        <is>
          <t xml:space="preserve"> </t>
        </is>
      </c>
    </row>
    <row r="8">
      <c r="A8" s="4" t="inlineStr">
        <is>
          <t>Value of ordinary shares issued</t>
        </is>
      </c>
      <c r="B8" s="6" t="n">
        <v>2461</v>
      </c>
      <c r="C8" s="4" t="inlineStr">
        <is>
          <t xml:space="preserve"> </t>
        </is>
      </c>
      <c r="D8" s="4" t="inlineStr">
        <is>
          <t xml:space="preserve"> </t>
        </is>
      </c>
    </row>
    <row r="9">
      <c r="A9" s="4" t="inlineStr">
        <is>
          <t>Deferred payment in ordinary shares</t>
        </is>
      </c>
      <c r="B9" s="6" t="n">
        <v>820</v>
      </c>
      <c r="C9" s="4" t="inlineStr">
        <is>
          <t xml:space="preserve"> </t>
        </is>
      </c>
      <c r="D9" s="4" t="inlineStr">
        <is>
          <t xml:space="preserve"> </t>
        </is>
      </c>
    </row>
    <row r="10">
      <c r="A10" s="4" t="inlineStr">
        <is>
          <t>Cash paid to partially settle DPI's outstanding debt and transaction costs</t>
        </is>
      </c>
      <c r="B10" s="6" t="n">
        <v>4787</v>
      </c>
      <c r="C10" s="4" t="inlineStr">
        <is>
          <t xml:space="preserve"> </t>
        </is>
      </c>
      <c r="D10" s="4" t="inlineStr">
        <is>
          <t xml:space="preserve"> </t>
        </is>
      </c>
    </row>
    <row r="11">
      <c r="A11" s="4" t="inlineStr">
        <is>
          <t>Contingent earn-out payments</t>
        </is>
      </c>
      <c r="B11" s="5" t="n">
        <v>11163</v>
      </c>
      <c r="C11" s="4" t="inlineStr">
        <is>
          <t xml:space="preserve"> </t>
        </is>
      </c>
      <c r="D11" s="4" t="inlineStr">
        <is>
          <t xml:space="preserve"> </t>
        </is>
      </c>
    </row>
    <row r="12">
      <c r="A12" s="4" t="inlineStr">
        <is>
          <t>Ordinary shares issued</t>
        </is>
      </c>
      <c r="B12" s="6" t="n">
        <v>2419755</v>
      </c>
      <c r="C12" s="4" t="inlineStr">
        <is>
          <t xml:space="preserve"> </t>
        </is>
      </c>
      <c r="D12" s="6" t="n">
        <v>705245</v>
      </c>
    </row>
    <row r="13">
      <c r="A13" s="4" t="inlineStr">
        <is>
          <t>One time bonus receivable</t>
        </is>
      </c>
      <c r="B13" s="4" t="inlineStr">
        <is>
          <t xml:space="preserve"> </t>
        </is>
      </c>
      <c r="C13" s="4" t="inlineStr">
        <is>
          <t xml:space="preserve"> </t>
        </is>
      </c>
      <c r="D13" s="5" t="n">
        <v>9000</v>
      </c>
    </row>
    <row r="14">
      <c r="A14" s="4" t="inlineStr">
        <is>
          <t>Service Based Earn-Out and the Bonus Amount</t>
        </is>
      </c>
      <c r="B14" s="4" t="inlineStr">
        <is>
          <t xml:space="preserve"> </t>
        </is>
      </c>
      <c r="C14" s="6" t="n">
        <v>2166</v>
      </c>
      <c r="D14" s="4" t="inlineStr">
        <is>
          <t xml:space="preserve"> </t>
        </is>
      </c>
    </row>
    <row r="15">
      <c r="A15" s="4" t="inlineStr">
        <is>
          <t>Unrecognized compensation cost related to the Service Based Earn</t>
        </is>
      </c>
      <c r="B15" s="4" t="inlineStr">
        <is>
          <t xml:space="preserve"> </t>
        </is>
      </c>
      <c r="C15" s="6" t="n">
        <v>8206</v>
      </c>
      <c r="D15" s="4" t="inlineStr">
        <is>
          <t xml:space="preserve"> </t>
        </is>
      </c>
    </row>
    <row r="16">
      <c r="A16" s="4" t="inlineStr">
        <is>
          <t>DPI [Member] | Minimum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mended bonus amount</t>
        </is>
      </c>
      <c r="B18" s="4" t="inlineStr">
        <is>
          <t xml:space="preserve"> </t>
        </is>
      </c>
      <c r="C18" s="6" t="n">
        <v>2000</v>
      </c>
      <c r="D18" s="4" t="inlineStr">
        <is>
          <t xml:space="preserve"> </t>
        </is>
      </c>
    </row>
    <row r="19">
      <c r="A19" s="4" t="inlineStr">
        <is>
          <t>DPI [Member] | Maximum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mended bonus amount</t>
        </is>
      </c>
      <c r="B21" s="4" t="inlineStr">
        <is>
          <t xml:space="preserve"> </t>
        </is>
      </c>
      <c r="C21" s="5" t="n">
        <v>9000</v>
      </c>
      <c r="D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MENTS (Narrative) (Details) - USD ($) $ in Thousands</t>
        </is>
      </c>
      <c r="B1" s="2" t="inlineStr">
        <is>
          <t>6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Revaluation of the convertible debt income (loss)</t>
        </is>
      </c>
      <c r="B4" s="5" t="n">
        <v>0</v>
      </c>
      <c r="C4" s="5" t="n">
        <v>1396</v>
      </c>
    </row>
    <row r="5">
      <c r="A5" s="4" t="inlineStr">
        <is>
          <t>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gin range</t>
        </is>
      </c>
      <c r="B7" s="4" t="inlineStr">
        <is>
          <t>(4.20%)</t>
        </is>
      </c>
      <c r="C7" s="4" t="inlineStr">
        <is>
          <t xml:space="preserve"> </t>
        </is>
      </c>
    </row>
    <row r="8">
      <c r="A8" s="4" t="inlineStr">
        <is>
          <t>Revenue growth rate</t>
        </is>
      </c>
      <c r="B8" s="4" t="inlineStr">
        <is>
          <t>(15.20%)</t>
        </is>
      </c>
      <c r="C8" s="4" t="inlineStr">
        <is>
          <t xml:space="preserve"> </t>
        </is>
      </c>
    </row>
    <row r="9">
      <c r="A9" s="4" t="inlineStr">
        <is>
          <t>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gin range</t>
        </is>
      </c>
      <c r="B11" s="4" t="inlineStr">
        <is>
          <t>(16.90%)</t>
        </is>
      </c>
      <c r="C11" s="4" t="inlineStr">
        <is>
          <t xml:space="preserve"> </t>
        </is>
      </c>
    </row>
    <row r="12">
      <c r="A12" s="4" t="inlineStr">
        <is>
          <t>Revenue growth rate</t>
        </is>
      </c>
      <c r="B12" s="4" t="inlineStr">
        <is>
          <t>(28.30%)</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MENTS (Schedule of Fair Value Measurements Input)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t>
        </is>
      </c>
      <c r="B3" s="5" t="n">
        <v>143</v>
      </c>
      <c r="C3" s="5" t="n">
        <v>680</v>
      </c>
    </row>
    <row r="4">
      <c r="A4" s="4" t="inlineStr">
        <is>
          <t>Derivative Asset, Statement of Financial Position [Extensible Enumeration]</t>
        </is>
      </c>
      <c r="B4" s="4" t="inlineStr">
        <is>
          <t>Derivative assets</t>
        </is>
      </c>
      <c r="C4" s="4" t="inlineStr">
        <is>
          <t>Derivative assets</t>
        </is>
      </c>
    </row>
    <row r="5">
      <c r="A5" s="4" t="inlineStr">
        <is>
          <t>Total financial assets</t>
        </is>
      </c>
      <c r="B5" s="5" t="n">
        <v>143</v>
      </c>
      <c r="C5" s="5" t="n">
        <v>680</v>
      </c>
    </row>
    <row r="6">
      <c r="A6" s="3" t="inlineStr">
        <is>
          <t>Liabilities:</t>
        </is>
      </c>
      <c r="B6" s="4" t="inlineStr">
        <is>
          <t xml:space="preserve"> </t>
        </is>
      </c>
      <c r="C6" s="4" t="inlineStr">
        <is>
          <t xml:space="preserve"> </t>
        </is>
      </c>
    </row>
    <row r="7">
      <c r="A7" s="4" t="inlineStr">
        <is>
          <t>Holdback Amount</t>
        </is>
      </c>
      <c r="B7" s="6" t="n">
        <v>582</v>
      </c>
      <c r="C7" s="6" t="n">
        <v>795</v>
      </c>
    </row>
    <row r="8">
      <c r="A8" s="4" t="inlineStr">
        <is>
          <t>Earn-Out Consideration</t>
        </is>
      </c>
      <c r="B8" s="6" t="n">
        <v>8123</v>
      </c>
      <c r="C8" s="6" t="n">
        <v>10826</v>
      </c>
    </row>
    <row r="9">
      <c r="A9" s="4" t="inlineStr">
        <is>
          <t>Total financial liabilities</t>
        </is>
      </c>
      <c r="B9" s="6" t="n">
        <v>8705</v>
      </c>
      <c r="C9" s="6" t="n">
        <v>11621</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6" t="n">
        <v>0</v>
      </c>
      <c r="C12" s="6" t="n">
        <v>0</v>
      </c>
    </row>
    <row r="13">
      <c r="A13" s="4" t="inlineStr">
        <is>
          <t>Total financial assets</t>
        </is>
      </c>
      <c r="B13" s="6" t="n">
        <v>0</v>
      </c>
      <c r="C13" s="6" t="n">
        <v>0</v>
      </c>
    </row>
    <row r="14">
      <c r="A14" s="3" t="inlineStr">
        <is>
          <t>Liabilities:</t>
        </is>
      </c>
      <c r="B14" s="4" t="inlineStr">
        <is>
          <t xml:space="preserve"> </t>
        </is>
      </c>
      <c r="C14" s="4" t="inlineStr">
        <is>
          <t xml:space="preserve"> </t>
        </is>
      </c>
    </row>
    <row r="15">
      <c r="A15" s="4" t="inlineStr">
        <is>
          <t>Holdback Amount</t>
        </is>
      </c>
      <c r="B15" s="6" t="n">
        <v>582</v>
      </c>
      <c r="C15" s="6" t="n">
        <v>795</v>
      </c>
    </row>
    <row r="16">
      <c r="A16" s="4" t="inlineStr">
        <is>
          <t>Earn-Out Consideration</t>
        </is>
      </c>
      <c r="B16" s="6" t="n">
        <v>0</v>
      </c>
      <c r="C16" s="6" t="n">
        <v>0</v>
      </c>
    </row>
    <row r="17">
      <c r="A17" s="4" t="inlineStr">
        <is>
          <t>Total financial liabilities</t>
        </is>
      </c>
      <c r="B17" s="6" t="n">
        <v>582</v>
      </c>
      <c r="C17" s="6" t="n">
        <v>795</v>
      </c>
    </row>
    <row r="18">
      <c r="A18" s="4" t="inlineStr">
        <is>
          <t>Fair Value, Inputs, 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143</v>
      </c>
      <c r="C20" s="6" t="n">
        <v>680</v>
      </c>
    </row>
    <row r="21">
      <c r="A21" s="4" t="inlineStr">
        <is>
          <t>Total financial assets</t>
        </is>
      </c>
      <c r="B21" s="6" t="n">
        <v>143</v>
      </c>
      <c r="C21" s="6" t="n">
        <v>680</v>
      </c>
    </row>
    <row r="22">
      <c r="A22" s="3" t="inlineStr">
        <is>
          <t>Liabilities:</t>
        </is>
      </c>
      <c r="B22" s="4" t="inlineStr">
        <is>
          <t xml:space="preserve"> </t>
        </is>
      </c>
      <c r="C22" s="4" t="inlineStr">
        <is>
          <t xml:space="preserve"> </t>
        </is>
      </c>
    </row>
    <row r="23">
      <c r="A23" s="4" t="inlineStr">
        <is>
          <t>Holdback Amount</t>
        </is>
      </c>
      <c r="B23" s="6" t="n">
        <v>0</v>
      </c>
      <c r="C23" s="6" t="n">
        <v>0</v>
      </c>
    </row>
    <row r="24">
      <c r="A24" s="4" t="inlineStr">
        <is>
          <t>Earn-Out Consideration</t>
        </is>
      </c>
      <c r="B24" s="6" t="n">
        <v>0</v>
      </c>
      <c r="C24" s="6" t="n">
        <v>0</v>
      </c>
    </row>
    <row r="25">
      <c r="A25" s="4" t="inlineStr">
        <is>
          <t>Total financial liabilities</t>
        </is>
      </c>
      <c r="B25" s="6" t="n">
        <v>0</v>
      </c>
      <c r="C25" s="6" t="n">
        <v>0</v>
      </c>
    </row>
    <row r="26">
      <c r="A26" s="4" t="inlineStr">
        <is>
          <t>Fair Value, Inputs, 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6" t="n">
        <v>0</v>
      </c>
      <c r="C28" s="6" t="n">
        <v>0</v>
      </c>
    </row>
    <row r="29">
      <c r="A29" s="4" t="inlineStr">
        <is>
          <t>Total financial assets</t>
        </is>
      </c>
      <c r="B29" s="6" t="n">
        <v>0</v>
      </c>
      <c r="C29" s="6" t="n">
        <v>0</v>
      </c>
    </row>
    <row r="30">
      <c r="A30" s="3" t="inlineStr">
        <is>
          <t>Liabilities:</t>
        </is>
      </c>
      <c r="B30" s="4" t="inlineStr">
        <is>
          <t xml:space="preserve"> </t>
        </is>
      </c>
      <c r="C30" s="4" t="inlineStr">
        <is>
          <t xml:space="preserve"> </t>
        </is>
      </c>
    </row>
    <row r="31">
      <c r="A31" s="4" t="inlineStr">
        <is>
          <t>Holdback Amount</t>
        </is>
      </c>
      <c r="B31" s="6" t="n">
        <v>0</v>
      </c>
      <c r="C31" s="6" t="n">
        <v>0</v>
      </c>
    </row>
    <row r="32">
      <c r="A32" s="4" t="inlineStr">
        <is>
          <t>Earn-Out Consideration</t>
        </is>
      </c>
      <c r="B32" s="6" t="n">
        <v>8123</v>
      </c>
      <c r="C32" s="6" t="n">
        <v>10826</v>
      </c>
    </row>
    <row r="33">
      <c r="A33" s="4" t="inlineStr">
        <is>
          <t>Total financial liabilities</t>
        </is>
      </c>
      <c r="B33" s="5" t="n">
        <v>8123</v>
      </c>
      <c r="C33" s="5" t="n">
        <v>108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MENTS (Schedule of Fair Value Measured On Recurring Basis) (Details) $ in Thousand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Fair value at the beginning of the year</t>
        </is>
      </c>
      <c r="B4" s="5" t="n">
        <v>10826</v>
      </c>
    </row>
    <row r="5">
      <c r="A5" s="4" t="inlineStr">
        <is>
          <t>Fair value at the end of the year</t>
        </is>
      </c>
      <c r="B5" s="6" t="n">
        <v>8123</v>
      </c>
    </row>
    <row r="6">
      <c r="A6" s="4" t="inlineStr">
        <is>
          <t>Fair Value, Inputs, Level 3 [Member]</t>
        </is>
      </c>
      <c r="B6" s="4" t="inlineStr">
        <is>
          <t xml:space="preserve"> </t>
        </is>
      </c>
    </row>
    <row r="7">
      <c r="A7" s="3" t="inlineStr">
        <is>
          <t>Fair Value, Assets and Liabilities Measured on Recurring and Nonrecurring Basis [Line Items]</t>
        </is>
      </c>
      <c r="B7" s="4" t="inlineStr">
        <is>
          <t xml:space="preserve"> </t>
        </is>
      </c>
    </row>
    <row r="8">
      <c r="A8" s="4" t="inlineStr">
        <is>
          <t>Fair value at the beginning of the year</t>
        </is>
      </c>
      <c r="B8" s="6" t="n">
        <v>10826</v>
      </c>
    </row>
    <row r="9">
      <c r="A9" s="4" t="inlineStr">
        <is>
          <t>Fair value at the end of the year</t>
        </is>
      </c>
      <c r="B9" s="6" t="n">
        <v>8123</v>
      </c>
    </row>
    <row r="10">
      <c r="A10" s="4" t="inlineStr">
        <is>
          <t>Fair Value, Recurring [Member] | 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at the beginning of the year</t>
        </is>
      </c>
      <c r="B12" s="6" t="n">
        <v>10826</v>
      </c>
    </row>
    <row r="13">
      <c r="A13" s="4" t="inlineStr">
        <is>
          <t>Income from changes in fair value</t>
        </is>
      </c>
      <c r="B13" s="6" t="n">
        <v>-2703</v>
      </c>
    </row>
    <row r="14">
      <c r="A14" s="4" t="inlineStr">
        <is>
          <t>Fair value at the end of the year</t>
        </is>
      </c>
      <c r="B14" s="5" t="n">
        <v>81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5" t="n">
        <v>6266</v>
      </c>
      <c r="D4" s="5" t="n">
        <v>9905</v>
      </c>
    </row>
    <row r="5">
      <c r="A5" s="3" t="inlineStr">
        <is>
          <t>Adjustments required to reconcile net income to net cash provided by operating activities:</t>
        </is>
      </c>
      <c r="C5" s="4" t="inlineStr">
        <is>
          <t xml:space="preserve"> </t>
        </is>
      </c>
      <c r="D5" s="4" t="inlineStr">
        <is>
          <t xml:space="preserve"> </t>
        </is>
      </c>
    </row>
    <row r="6">
      <c r="A6" s="4" t="inlineStr">
        <is>
          <t>Depreciation and amortization</t>
        </is>
      </c>
      <c r="C6" s="6" t="n">
        <v>7333</v>
      </c>
      <c r="D6" s="6" t="n">
        <v>6222</v>
      </c>
    </row>
    <row r="7">
      <c r="A7" s="4" t="inlineStr">
        <is>
          <t>Stock-based compensation</t>
        </is>
      </c>
      <c r="B7" s="4" t="inlineStr">
        <is>
          <t>[1]</t>
        </is>
      </c>
      <c r="C7" s="6" t="n">
        <v>3888</v>
      </c>
      <c r="D7" s="6" t="n">
        <v>1114</v>
      </c>
    </row>
    <row r="8">
      <c r="A8" s="4" t="inlineStr">
        <is>
          <t>Accrued severance pay, net</t>
        </is>
      </c>
      <c r="C8" s="6" t="n">
        <v>60</v>
      </c>
      <c r="D8" s="6" t="n">
        <v>196</v>
      </c>
    </row>
    <row r="9">
      <c r="A9" s="4" t="inlineStr">
        <is>
          <t>Deferred taxes, net</t>
        </is>
      </c>
      <c r="C9" s="6" t="n">
        <v>1724</v>
      </c>
      <c r="D9" s="6" t="n">
        <v>1820</v>
      </c>
    </row>
    <row r="10">
      <c r="A10" s="4" t="inlineStr">
        <is>
          <t>Decrease (increase) in trade receivables, net</t>
        </is>
      </c>
      <c r="C10" s="6" t="n">
        <v>-17734</v>
      </c>
      <c r="D10" s="6" t="n">
        <v>9398</v>
      </c>
    </row>
    <row r="11">
      <c r="A11" s="4" t="inlineStr">
        <is>
          <t>Decrease in contract assets</t>
        </is>
      </c>
      <c r="C11" s="6" t="n">
        <v>2982</v>
      </c>
      <c r="D11" s="6" t="n">
        <v>8378</v>
      </c>
    </row>
    <row r="12">
      <c r="A12" s="4" t="inlineStr">
        <is>
          <t>Decrease in other assets and other adjustments (including current, long-term and effect of exchange rate changes on cash, cash equivalents and restricted cash)</t>
        </is>
      </c>
      <c r="C12" s="6" t="n">
        <v>5512</v>
      </c>
      <c r="D12" s="6" t="n">
        <v>243</v>
      </c>
    </row>
    <row r="13">
      <c r="A13" s="4" t="inlineStr">
        <is>
          <t>Decrease (increase) in inventories, net</t>
        </is>
      </c>
      <c r="C13" s="6" t="n">
        <v>974</v>
      </c>
      <c r="D13" s="6" t="n">
        <v>-7895</v>
      </c>
    </row>
    <row r="14">
      <c r="A14" s="4" t="inlineStr">
        <is>
          <t>Increase (decrease) in trade payables</t>
        </is>
      </c>
      <c r="C14" s="6" t="n">
        <v>3579</v>
      </c>
      <c r="D14" s="6" t="n">
        <v>-4240</v>
      </c>
    </row>
    <row r="15">
      <c r="A15" s="4" t="inlineStr">
        <is>
          <t>Decrease in accrued expenses</t>
        </is>
      </c>
      <c r="C15" s="6" t="n">
        <v>-2229</v>
      </c>
      <c r="D15" s="6" t="n">
        <v>-5039</v>
      </c>
    </row>
    <row r="16">
      <c r="A16" s="4" t="inlineStr">
        <is>
          <t>Increase (decrease) in advances from customers and deferred revenues</t>
        </is>
      </c>
      <c r="C16" s="6" t="n">
        <v>-9486</v>
      </c>
      <c r="D16" s="6" t="n">
        <v>3124</v>
      </c>
    </row>
    <row r="17">
      <c r="A17" s="4" t="inlineStr">
        <is>
          <t>Decrease in other liabilities</t>
        </is>
      </c>
      <c r="C17" s="6" t="n">
        <v>-2177</v>
      </c>
      <c r="D17" s="6" t="n">
        <v>-15009</v>
      </c>
    </row>
    <row r="18">
      <c r="A18" s="4" t="inlineStr">
        <is>
          <t>Net cash provided by operating activities</t>
        </is>
      </c>
      <c r="C18" s="6" t="n">
        <v>692</v>
      </c>
      <c r="D18" s="6" t="n">
        <v>8217</v>
      </c>
    </row>
    <row r="19">
      <c r="A19" s="3" t="inlineStr">
        <is>
          <t>Cash flows from investing activities:</t>
        </is>
      </c>
      <c r="C19" s="4" t="inlineStr">
        <is>
          <t xml:space="preserve"> </t>
        </is>
      </c>
      <c r="D19" s="4" t="inlineStr">
        <is>
          <t xml:space="preserve"> </t>
        </is>
      </c>
    </row>
    <row r="20">
      <c r="A20" s="4" t="inlineStr">
        <is>
          <t>Purchase of property and equipment</t>
        </is>
      </c>
      <c r="C20" s="6" t="n">
        <v>-2650</v>
      </c>
      <c r="D20" s="6" t="n">
        <v>-6556</v>
      </c>
    </row>
    <row r="21">
      <c r="A21" s="4" t="inlineStr">
        <is>
          <t>Net cash used in investing activities</t>
        </is>
      </c>
      <c r="C21" s="6" t="n">
        <v>-2650</v>
      </c>
      <c r="D21" s="6" t="n">
        <v>-6556</v>
      </c>
    </row>
    <row r="22">
      <c r="A22" s="3" t="inlineStr">
        <is>
          <t>Cash flows from financing activities:</t>
        </is>
      </c>
      <c r="C22" s="4" t="inlineStr">
        <is>
          <t xml:space="preserve"> </t>
        </is>
      </c>
      <c r="D22" s="4" t="inlineStr">
        <is>
          <t xml:space="preserve"> </t>
        </is>
      </c>
    </row>
    <row r="23">
      <c r="A23" s="4" t="inlineStr">
        <is>
          <t>Repayment of credit facility, net</t>
        </is>
      </c>
      <c r="C23" s="6" t="n">
        <v>-7453</v>
      </c>
      <c r="D23" s="6" t="n">
        <v>0</v>
      </c>
    </row>
    <row r="24">
      <c r="A24" s="4" t="inlineStr">
        <is>
          <t>Repayments of short-term debts</t>
        </is>
      </c>
      <c r="C24" s="6" t="n">
        <v>-1340</v>
      </c>
      <c r="D24" s="6" t="n">
        <v>0</v>
      </c>
    </row>
    <row r="25">
      <c r="A25" s="4" t="inlineStr">
        <is>
          <t>Proceeds from short-term debts</t>
        </is>
      </c>
      <c r="C25" s="6" t="n">
        <v>1469</v>
      </c>
      <c r="D25" s="6" t="n">
        <v>0</v>
      </c>
    </row>
    <row r="26">
      <c r="A26" s="4" t="inlineStr">
        <is>
          <t>Net cash used in financing activities</t>
        </is>
      </c>
      <c r="C26" s="6" t="n">
        <v>-7324</v>
      </c>
      <c r="D26" s="6" t="n">
        <v>0</v>
      </c>
    </row>
    <row r="27">
      <c r="A27" s="4" t="inlineStr">
        <is>
          <t>Effect of exchange rate changes on cash, cash equivalents and restricted cash</t>
        </is>
      </c>
      <c r="C27" s="6" t="n">
        <v>-718</v>
      </c>
      <c r="D27" s="6" t="n">
        <v>-1010</v>
      </c>
    </row>
    <row r="28">
      <c r="A28" s="4" t="inlineStr">
        <is>
          <t>Increase (decrease) in cash, cash equivalents and restricted cash</t>
        </is>
      </c>
      <c r="C28" s="6" t="n">
        <v>-10000</v>
      </c>
      <c r="D28" s="6" t="n">
        <v>651</v>
      </c>
    </row>
    <row r="29">
      <c r="A29" s="4" t="inlineStr">
        <is>
          <t>Cash, cash equivalents and restricted cash at the beginning of the period</t>
        </is>
      </c>
      <c r="C29" s="6" t="n">
        <v>104751</v>
      </c>
      <c r="D29" s="6" t="n">
        <v>87145</v>
      </c>
    </row>
    <row r="30">
      <c r="A30" s="4" t="inlineStr">
        <is>
          <t>Cash, cash equivalents and restricted cash at the end of the period (a)</t>
        </is>
      </c>
      <c r="C30" s="5" t="n">
        <v>94751</v>
      </c>
      <c r="D30" s="5" t="n">
        <v>87796</v>
      </c>
    </row>
    <row r="31"/>
    <row r="32">
      <c r="A32" s="4" t="inlineStr">
        <is>
          <t>[1]Stock-based compensation for the six months ended June 30, 2024 including expenses related to business combination in the amount of $2,166 (see Note 15).</t>
        </is>
      </c>
    </row>
  </sheetData>
  <mergeCells count="4">
    <mergeCell ref="A1:B2"/>
    <mergeCell ref="C1:D1"/>
    <mergeCell ref="A31:C31"/>
    <mergeCell ref="A32:C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and cash equivalents</t>
        </is>
      </c>
      <c r="B4" s="5" t="n">
        <v>93667</v>
      </c>
      <c r="C4" s="5" t="n">
        <v>87408</v>
      </c>
    </row>
    <row r="5">
      <c r="A5" s="4" t="inlineStr">
        <is>
          <t>Restricted cash - Current</t>
        </is>
      </c>
      <c r="B5" s="6" t="n">
        <v>1030</v>
      </c>
      <c r="C5" s="6" t="n">
        <v>374</v>
      </c>
    </row>
    <row r="6">
      <c r="A6" s="4" t="inlineStr">
        <is>
          <t>Restricted cash - Long-Term</t>
        </is>
      </c>
      <c r="B6" s="6" t="n">
        <v>54</v>
      </c>
      <c r="C6" s="6" t="n">
        <v>14</v>
      </c>
    </row>
    <row r="7">
      <c r="A7" s="4" t="inlineStr">
        <is>
          <t>Cash, cash equivalents and restricted cash</t>
        </is>
      </c>
      <c r="B7" s="6" t="n">
        <v>94751</v>
      </c>
      <c r="C7" s="5" t="n">
        <v>87796</v>
      </c>
    </row>
    <row r="8">
      <c r="A8" s="4" t="inlineStr">
        <is>
          <t>Service Based Earn-Out and the Bonus Amount</t>
        </is>
      </c>
      <c r="B8" s="5" t="n">
        <v>2166</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NOTE 1: -
GENERAL
a.
Organization: Gilat Satellite Networks Ltd. and its subsidiaries (the "Company") is a leading global provider of satellite-based broadband communications. The Company designs and manufactures ground-based satellite communications equipment, and provides comprehensive secure end-to-end solutions, end-to-end services for mission-critical operations, powered by its innovative technology. The Company’s portfolio includes a cloud-based satellite network platform, Very Small Aperture Terminals ("VSATs"), amplifiers, high-speed modems, high-performance on-the-move antennas, and high efficiency, high power Solid State Power Amplifiers ("SSPAs"), Block Upconverters ("BUCs") and Transceivers, furthermore, following the acquisition of DataPath Inc. (see Note 1(e) and Note 15), the Company’s newly owned subsidiary, it’s portfolio also includes defense ground systems and field services. The Company’s comprehensive solutions support multiple applications with a full portfolio of products to address key applications including broadband internet access, cellular backhaul over satellite, enterprise, social inclusion solutions, In-Flight Connectivity, maritime, trains, defense and public safety, all while meeting the most stringent service level requirements. The Company also provides connectivity services, internet access and telephony, to enterprise, government and residential customers utilizing both its own networks, and other networks that it installs, mainly based on Build Operate Transfer ("BOT") and Build Own Operate ("BOO") contracts. In these projects, the Company builds telecommunication infrastructure typically using fiber-optic and wireless technologies for the broadband connectivity. The Company also provides managed network services over VSAT networks owned by others. The Company was incorporated in Israel in 1987 and launched its first generation VSAT in 1989.
b.
As of June 30, 2024, the Company operates in three operating segments consisting of Satellite Networks, Integrated Solutions and Network Infrastructure and Services. For additional information, including major customers, geographic and segment information, see Note 10.
c.
The Company depends on major suppliers to supply certain components and services for the production of its products or providing services. If these suppliers fail to deliver or delay the delivery of the necessary components or services, the Company will be required to seek alternative sources of supply. A change in suppliers could result in product redesign, manufacturing delays or services delays which could cause a possible loss of sales and additional incremental costs and, consequently, could adversely affect the Company's results of operations and financial position.
d.
The military conflict between Russia and Ukraine and the rising tensions between the U.S. and other countries, on the one hand, and Russia, on the other hand, caused major economic sanctions and export controls restrictions on Russia and various Russian entities were imposed by the U.S., European Union, and the United Kingdom commencing February 2022, and additional sanctions and restrictions may be imposed in the future. These sanctions and restrictions restrict the Company’s business in Russia, which mainly includes exports to Russia, and may delay or prevent the Company from collecting funds and performing money transfers from Russia. While the Company’s business in Russia is limited in scope, these restrictions may cause a reduction in the Company’s sales and financial results. Accordingly, given the continuous war and the restrictions described, the Company decided to wind down its activities in the Russian market. The costs associated with winding down our activities in the Russian market have been included in "Other operating income, net" and “Cost of revenues” in our Condensed Interim Consolidated Statements Of Income. There is no assurance that negative developments in the area in the future will not disrupt the Company’s business and materially adversely affect it.
e.
On March 8, 2023, the Company signed a definitive agreement to acquire 100% of the shares of DataPath Inc. (“DPI”), a U.S.-based expert systems integrator with a strong focus on the U.S. Department of Defense (DoD) and the U.S. government sectors. In November 2023, the Company completed the acquisition of DPI for an estimated purchase price consideration of $19,231. The acquisition was accounted for by the purchase method of accounting, and, accordingly, the purchase price consideration has been allocated to the assets acquired and liabilities assumed (see Note 15).
f.
On June 17, 2024, the Company signed a definitive agreement to acquire 100% of Stellar Blu Solutions LLC., a U.S.-based leading avionics solution provider of next-generation SATCOM terminal solutions. The closing of the transaction is subject to certain regulatory approvals, including the receipt of clearance of the Committee on Foreign Investment in the United States (CFIUS) and other customary closing conditions. The acquisition is expected to close during the second half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29:42Z</dcterms:created>
  <dcterms:modified xmlns:dcterms="http://purl.org/dc/terms/" xmlns:xsi="http://www.w3.org/2001/XMLSchema-instance" xsi:type="dcterms:W3CDTF">2024-08-07T12:29:42Z</dcterms:modified>
</cp:coreProperties>
</file>